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Significant Accounting Policies" sheetId="7" r:id="rId7"/>
    <s:sheet name="Fair Value of Financial Instrum" sheetId="8" r:id="rId8"/>
    <s:sheet name="Derivative Instruments and Hedg" sheetId="9" r:id="rId9"/>
    <s:sheet name="Debt" sheetId="10" r:id="rId10"/>
    <s:sheet name="Employee Benefit Plans" sheetId="11" r:id="rId11"/>
    <s:sheet name="Restructuring" sheetId="12" r:id="rId12"/>
    <s:sheet name="Commitments and Contingencies" sheetId="13" r:id="rId13"/>
    <s:sheet name="Dividend" sheetId="14" r:id="rId14"/>
    <s:sheet name="Accumulated Other Comprehensive" sheetId="15" r:id="rId15"/>
    <s:sheet name="Other Income (Expense), Net" sheetId="16" r:id="rId16"/>
    <s:sheet name="Income Taxes" sheetId="17" r:id="rId17"/>
    <s:sheet name="Related Parties" sheetId="18" r:id="rId18"/>
    <s:sheet name="Business Segment Information" sheetId="19" r:id="rId19"/>
    <s:sheet name="Significant Accounting Polici20" sheetId="20" r:id="rId20"/>
    <s:sheet name="Fair Value of Financial Instr21" sheetId="21" r:id="rId21"/>
    <s:sheet name="Derivative Instruments and He22" sheetId="22" r:id="rId22"/>
    <s:sheet name="Debt (Tables)" sheetId="23" r:id="rId23"/>
    <s:sheet name="Employee Benefit Plans (Tables)" sheetId="24" r:id="rId24"/>
    <s:sheet name="Restructuring (Tables)" sheetId="25" r:id="rId25"/>
    <s:sheet name="Accumulated Other Comprehensi26" sheetId="26" r:id="rId26"/>
    <s:sheet name="Other Income (Expense), Net (Ta" sheetId="27" r:id="rId27"/>
    <s:sheet name="Business Segment Information (T" sheetId="28" r:id="rId28"/>
    <s:sheet name="Fair Value of Financial Instr29" sheetId="29" r:id="rId29"/>
    <s:sheet name="Fair Value of Financial Instr30" sheetId="30" r:id="rId30"/>
    <s:sheet name="Derivative Instruments and He31" sheetId="31" r:id="rId31"/>
    <s:sheet name="Derivative Instruments and He32" sheetId="32" r:id="rId32"/>
    <s:sheet name="Derivative Instruments and He33" sheetId="33" r:id="rId33"/>
    <s:sheet name="Debt-Table (Details)" sheetId="34" r:id="rId34"/>
    <s:sheet name="Debt-Textuals (Details)" sheetId="35" r:id="rId35"/>
    <s:sheet name="Employee Benefit Plans (Details" sheetId="36" r:id="rId36"/>
    <s:sheet name="Restructuring-Liabilities Textu" sheetId="37" r:id="rId37"/>
    <s:sheet name="Restructuring-Charges Table (De" sheetId="38" r:id="rId38"/>
    <s:sheet name="Restructuring-Liabilities Table" sheetId="39" r:id="rId39"/>
    <s:sheet name="Dividend (Details)" sheetId="40" r:id="rId40"/>
    <s:sheet name="Accumulated Other Comprehensi41" sheetId="41" r:id="rId41"/>
    <s:sheet name="Other Income (Expense), Net (De" sheetId="42" r:id="rId42"/>
    <s:sheet name="Income Taxes (Details)" sheetId="43" r:id="rId43"/>
    <s:sheet name="Related Parties (Details)" sheetId="44" r:id="rId44"/>
    <s:sheet name="Business Segment Information (D" sheetId="45" r:id="rId45"/>
  </s:sheets>
  <s:definedNames/>
  <s:calcPr calcId="124519" calcMode="auto" fullCalcOnLoad="1"/>
</s:workbook>
</file>

<file path=xl/sharedStrings.xml><?xml version="1.0" encoding="utf-8"?>
<sst xmlns="http://schemas.openxmlformats.org/spreadsheetml/2006/main" uniqueCount="440">
  <si>
    <t>Document and Entity Information - shares</t>
  </si>
  <si>
    <t>6 Months Ended</t>
  </si>
  <si>
    <t>May 29, 2016</t>
  </si>
  <si>
    <t>Jul. 06, 2016</t>
  </si>
  <si>
    <t>Document and Entity Information [Abstract]</t>
  </si>
  <si>
    <t>Entity Registrant Name</t>
  </si>
  <si>
    <t>LEVI STRAUSS &amp; CO</t>
  </si>
  <si>
    <t>Entity Central Index Key</t>
  </si>
  <si>
    <t>Document Type</t>
  </si>
  <si>
    <t>10-Q</t>
  </si>
  <si>
    <t>Document Period End Date</t>
  </si>
  <si>
    <t>May 29,
		2016</t>
  </si>
  <si>
    <t>Amendment Flag</t>
  </si>
  <si>
    <t>false</t>
  </si>
  <si>
    <t>Document Fiscal Year Focus</t>
  </si>
  <si>
    <t>Document Fiscal Period Focus</t>
  </si>
  <si>
    <t>Q2</t>
  </si>
  <si>
    <t>Current Fiscal Year End Date</t>
  </si>
  <si>
    <t>--11-27</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Nov. 29, 2015</t>
  </si>
  <si>
    <t>Current Assets:</t>
  </si>
  <si>
    <t>Cash and cash equivalents</t>
  </si>
  <si>
    <t>Trade receivables, net of allowance for doubtful accounts of $12,598 and $11,025</t>
  </si>
  <si>
    <t>Inventories:</t>
  </si>
  <si>
    <t>Raw materials</t>
  </si>
  <si>
    <t>Work-in-process</t>
  </si>
  <si>
    <t>Finished goods</t>
  </si>
  <si>
    <t>Total inventories</t>
  </si>
  <si>
    <t>Other current assets</t>
  </si>
  <si>
    <t>Total current assets</t>
  </si>
  <si>
    <t>Property, plant and equipment, net of accumulated depreciation of $826,480 and $811,013</t>
  </si>
  <si>
    <t>Goodwill</t>
  </si>
  <si>
    <t>Other intangible assets, net</t>
  </si>
  <si>
    <t>Non-current deferred tax assets, net</t>
  </si>
  <si>
    <t>Other non-current assets</t>
  </si>
  <si>
    <t>Total assets</t>
  </si>
  <si>
    <t>Current Liabilities:</t>
  </si>
  <si>
    <t>Short-term debt</t>
  </si>
  <si>
    <t>Long-term Debt, Current Maturities</t>
  </si>
  <si>
    <t>Accounts payable</t>
  </si>
  <si>
    <t>Accrued salaries, wages and employee benefits</t>
  </si>
  <si>
    <t>Restructuring liabilities</t>
  </si>
  <si>
    <t>Accrued interest payable</t>
  </si>
  <si>
    <t>Accrued income taxes</t>
  </si>
  <si>
    <t>Other accrued liabilities</t>
  </si>
  <si>
    <t>Total current liabilities</t>
  </si>
  <si>
    <t>Long-term debt</t>
  </si>
  <si>
    <t>Long-term capital leases</t>
  </si>
  <si>
    <t>Postretirement medical benefits</t>
  </si>
  <si>
    <t>Pension liability</t>
  </si>
  <si>
    <t>Long-term employee related benefits</t>
  </si>
  <si>
    <t>Long-term income tax liabilities</t>
  </si>
  <si>
    <t>Other long-term liabilities</t>
  </si>
  <si>
    <t>Total liabilities</t>
  </si>
  <si>
    <t>Commitments and contingencies</t>
  </si>
  <si>
    <t xml:space="preserve"> </t>
  </si>
  <si>
    <t>Temporary equity</t>
  </si>
  <si>
    <t>Levi Strauss &amp; Co. stockholders’ equity</t>
  </si>
  <si>
    <t>Common stock — $.01 par value; 270,000,000 shares authorized; 37,452,319 shares and 37,460,145 shares issued and outstanding</t>
  </si>
  <si>
    <t>Additional paid-in capital</t>
  </si>
  <si>
    <t>Retained earnings</t>
  </si>
  <si>
    <t>Accumulated other comprehensive loss</t>
  </si>
  <si>
    <t>Total Levi Strauss &amp; Co. stockholders’ equity</t>
  </si>
  <si>
    <t>Noncontrolling interest</t>
  </si>
  <si>
    <t>Total stockholders’ equity</t>
  </si>
  <si>
    <t>Total liabilities, temporary equity and stockholders’ equity</t>
  </si>
  <si>
    <t>Consolidated Balance Sheets (Parenthetical) - USD ($) $ in Thousands</t>
  </si>
  <si>
    <t>ASSETS</t>
  </si>
  <si>
    <t>Accumulated depreciation</t>
  </si>
  <si>
    <t>Allowance for doubtful accounts</t>
  </si>
  <si>
    <t>Common stock, par value</t>
  </si>
  <si>
    <t>Common stock, shares authorized</t>
  </si>
  <si>
    <t>Common stock, shares issued</t>
  </si>
  <si>
    <t>Common stock, shares outstanding</t>
  </si>
  <si>
    <t>Consolidated Statements of Income - USD ($) $ in Thousands</t>
  </si>
  <si>
    <t>3 Months Ended</t>
  </si>
  <si>
    <t>May 31, 2015</t>
  </si>
  <si>
    <t>Income Statement [Abstract]</t>
  </si>
  <si>
    <t>Net revenues</t>
  </si>
  <si>
    <t>Cost of goods sold</t>
  </si>
  <si>
    <t>Gross profit</t>
  </si>
  <si>
    <t>Selling, general and administrative expenses</t>
  </si>
  <si>
    <t>Restructuring, net</t>
  </si>
  <si>
    <t>Operating income</t>
  </si>
  <si>
    <t>Interest expense</t>
  </si>
  <si>
    <t>Loss on early extinguishment of debt</t>
  </si>
  <si>
    <t>Other income (expense), net</t>
  </si>
  <si>
    <t>Income before income taxes</t>
  </si>
  <si>
    <t>Income tax expense</t>
  </si>
  <si>
    <t>Net income</t>
  </si>
  <si>
    <t>Net (income) loss attributable to noncontrolling interest</t>
  </si>
  <si>
    <t>Net income attributable to Levi Strauss &amp; Co.</t>
  </si>
  <si>
    <t>Consolidated Statements of Comprehensive Income - USD ($) $ in Thousands</t>
  </si>
  <si>
    <t>Statement of Comprehensive Income [Abstract]</t>
  </si>
  <si>
    <t>Other comprehensive income (loss), before related income taxes:</t>
  </si>
  <si>
    <t>Pension and postretirement benefits</t>
  </si>
  <si>
    <t>Net investment hedge (losses) gains</t>
  </si>
  <si>
    <t>Foreign currency translation gains (losses)</t>
  </si>
  <si>
    <t>Unrealized gains (losses) on marketable securities</t>
  </si>
  <si>
    <t>Total other comprehensive income, before related income taxes</t>
  </si>
  <si>
    <t>Income taxes related to items of other comprehensive income</t>
  </si>
  <si>
    <t>Comprehensive income, net of income taxes</t>
  </si>
  <si>
    <t>Comprehensive (income) loss attributable to noncontrolling interest</t>
  </si>
  <si>
    <t>Comprehensive income attributable to Levi Strauss &amp; Co.</t>
  </si>
  <si>
    <t>Consolidated Statements of Cash Flows - USD ($) $ in Thousands</t>
  </si>
  <si>
    <t>Cash Flows from Operating Activities:</t>
  </si>
  <si>
    <t>Adjustments to reconcile net income to net cash provided by operating activities:</t>
  </si>
  <si>
    <t>Depreciation and amortization</t>
  </si>
  <si>
    <t>Asset impairments</t>
  </si>
  <si>
    <t>Gain on disposal of assets</t>
  </si>
  <si>
    <t>Unrealized foreign exchange losses (gains)</t>
  </si>
  <si>
    <t>Realized (gain) loss on settlement of forward foreign exchange contracts not designated for hedge accounting</t>
  </si>
  <si>
    <t>Employee benefit plans’ amortization from accumulated other comprehensive loss</t>
  </si>
  <si>
    <t>Noncash restructuring charges</t>
  </si>
  <si>
    <t>[1]</t>
  </si>
  <si>
    <t>Noncash loss on early extinguishment of debt</t>
  </si>
  <si>
    <t>Amortization of premium, discount and debt issuance costs</t>
  </si>
  <si>
    <t>Stock-based compensation</t>
  </si>
  <si>
    <t>Change in operating assets and liabilities:</t>
  </si>
  <si>
    <t>Trade receivables</t>
  </si>
  <si>
    <t>Inventories</t>
  </si>
  <si>
    <t>Accounts payable and other accrued liabilities</t>
  </si>
  <si>
    <t>Restructuring Liabilities</t>
  </si>
  <si>
    <t>Income tax liabilities</t>
  </si>
  <si>
    <t>Accrued salaries, wages and employee benefits and long-term employee related benefits</t>
  </si>
  <si>
    <t>Other, net</t>
  </si>
  <si>
    <t>Net cash provided by operating activities</t>
  </si>
  <si>
    <t>Cash Flows from Investing Activities:</t>
  </si>
  <si>
    <t>Purchases of property, plant and equipment</t>
  </si>
  <si>
    <t>Proceeds from sales of assets</t>
  </si>
  <si>
    <t>Proceeds (payments) on settlement of forward foreign exchange contracts not designated for hedge accounting</t>
  </si>
  <si>
    <t>Acquisitions, net of cash acquired</t>
  </si>
  <si>
    <t>Net cash used for investing activities</t>
  </si>
  <si>
    <t>Cash Flows from Financing Activities:</t>
  </si>
  <si>
    <t>Proceeds from issuance of long-term debt</t>
  </si>
  <si>
    <t>Repayments of long-term debt and capital leases</t>
  </si>
  <si>
    <t>Proceeds from senior revolving credit facility</t>
  </si>
  <si>
    <t>Repayments of senior revolving credit facility</t>
  </si>
  <si>
    <t>Proceeds from short-term credit facilities</t>
  </si>
  <si>
    <t>Repayments of short-term credit facilities</t>
  </si>
  <si>
    <t>Other short-term borrowings, net</t>
  </si>
  <si>
    <t>Debt issuance costs</t>
  </si>
  <si>
    <t>Change in restricted cash, net</t>
  </si>
  <si>
    <t>Repurchase of common stock</t>
  </si>
  <si>
    <t>Excess tax benefits from stock-based compensation</t>
  </si>
  <si>
    <t>Dividend to stockholders</t>
  </si>
  <si>
    <t>Net cash used for financing activities</t>
  </si>
  <si>
    <t>Effect of exchange rate changes on cash and cash equivalents</t>
  </si>
  <si>
    <t>Net increase (decrease) in cash and cash equivalents</t>
  </si>
  <si>
    <t>Beginning cash and cash equivalents</t>
  </si>
  <si>
    <t>Ending cash and cash equivalents</t>
  </si>
  <si>
    <t>Noncash Investing and Financing Items [Abstract]</t>
  </si>
  <si>
    <t>Purchases of property, plant and equipment not yet paid at end of period</t>
  </si>
  <si>
    <t>Supplemental disclosure of cash flow information:</t>
  </si>
  <si>
    <t>Cash paid for interest during the period</t>
  </si>
  <si>
    <t>Cash paid for income taxes during the period, net of refunds</t>
  </si>
  <si>
    <t>Noncash pension and postretirement curtailment gains or losses resulting from the global productivity initiative are included in restructuring charges, with the associated liabilities included in "Pension liability" and "Postretirement medical benefits" on the Company's consolidated balance sheets.</t>
  </si>
  <si>
    <t>Significant Accounting Policies</t>
  </si>
  <si>
    <t>Accounting Policies [Abstract]</t>
  </si>
  <si>
    <t>SIGNIFICANT ACCOUNTING POLICIES</t>
  </si>
  <si>
    <t>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Dockers ® , Signature by Levi Strauss &amp; Co.™ and Denizen ® brands. The Company operates its business through three geographic regions: Americas, Europe and Asia. Basis of Presentation and Principles of Consolidation The unaudited consolidated financial statements of the Company and its wholly-owned and majority-owned foreign and domestic subsidiaries are prepared in conformity with generally accepted accounting principles in the United States (“U.S. GAAP”) for interim financial information. In the opinion of management, all adjustments necessary for a fair statement of the financial position and the results of operations for the periods presented have been included. These unaudited consolidated financial statements should be read in conjunction with the audited consolidated financial statements of the Company for the year ended November 29, 2015 , included in the Annual Report on Form 10-K filed with the Securities and Exchange Commission (“SEC”) on February 11, 2016. The unaudited consolidated financial statements include the accounts of the Company and its subsidiaries. All significant intercompany transactions have been eliminated. Management believes the disclosures are adequate to make the information presented herein not misleading. The results of operations for the three and six months ended May 29, 2016 , may not be indicative of the results to be expected for any other interim period or the year ending November 27, 2016 . The Company’s fiscal year ends on the last Sunday of November in each year, although the fiscal years of certain foreign subsidiaries end on November 30. Each quarter of both fiscal years 2016 and 2015 consists of 13 weeks. All references to years relate to fiscal years rather than calendar years. Subsequent events have been evaluated through the issuance date of these financial statements. The Company's consolidated statements of comprehensive income for all periods presented have been conformed to show each component of other comprehensive income before related income tax effects with one amount shown for aggregate income tax expense related to the total of other comprehensive income items. Each component was previously presented net of related income tax effects. There was no change to total comprehensive income, net of income taxes, and the change was immaterial to the financial statements taken as a whole.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Recently Issued Accounting Standards There have been no developments to recently issued accounting standards, including the expected dates of adoption and estimated effects on the Company’s consolidated financial statements and footnote disclosures, from those disclosed in the Company’s 2015 Annual Report on Form 10-K, except for the following, which have been grouped by their effective dates for the Company: First Quarter of 2018 • In March 2016, the Financial Accounting Standards Board ("FASB") issued Accounting Standards Update No. ("ASU") 2016-06, Derivatives and Hedging (Topic 815) – Contingent Put and Call Options in Debt Instruments , which will reduc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The Company is currently assessing the impact that adopting this new accounting standard will have on its consolidated financial statements and footnote disclosures. • In March 2016, the FASB issued ASU 2016-09, Compensation – Stock Compensation (Topic 718) .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is currently assessing the impact that adopting this new accounting standard will have on its consolidated financial statements and footnote disclosures. First Quarter of 2019 • In March 2016, the FASB issued ASU 2016-04, Liabilities – Extinguishment of Liabilities (Subtopic 405-20): Recognition of Breakage for Certain Prepaid Stored-Value Products . ASU 2016-04 aligns recognition of the financial liabilities related to prepaid stored-value products (for example, prepaid gift cards), with Topic 606, Revenues from Contracts with Customers, for non-financial liabilities. In general, certain or these liabilities may be extinguished proportionally in earnings as redemptions occur, or when redemption is remote if issuers are not entitled to the unredeemed stored value. The Company is currently assessing the impact that adopting this new accounting standard will have on its consolidated financial statements and footnote disclosures. • The FASB has issued several more amendments to the new revenue standard ASU 2014-09, as amended by ASU 2015-14: ◦ March 2016 - ASU 2016-08, Revenue from Contracts with Customers (Topic 606): Principal versus Agent Considerations (Reporting Revenue Gross versus Net) . ASU 2016-08 clarifies the implementation guidance on principal versus agent considerations. The guidance includes indicators to assist an entity in determining whether it controls a specified good or service before it is transferred to customers. ◦ April 2016 - ASU 2016-10, Revenue from Contracts with Customers (Topic 606): Identifying Performance Obligations and Licensing.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 May 2016 - ASU 2016-12, Revenue from Contracts with Customers (Topic 606): Narrow Scope Improvements and Practical Expedients . ASU 2016-12 clarifies certain core recognition principles including collectability, sales tax presentation, noncash consideration, contract modifications and completed contracts at transition and disclosures no longer required if the full retrospective transition method is adopted. The Company is currently assessing the impact that adopting these new accounting standards will have on its consolidated financial statements and footnote disclosures. First Quarter of 2020 • In February 2016, the FASB issued ASU 2016-02, Leases (Topic 842) .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The Company is currently assessing the impact that adopting this new accounting standard will have on its consolidated financial statements and footnote disclosures. First Quarter of 2021 • In June 2016, the FASB issued ASU 2016-13, Financial Instruments - Credit Losses (Topic 326): Measurement of Credit Losses on Financial Instruments .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2. The Company is currently assessing the impact that adopting this new accounting standard will have on its consolidated financial statements, footnote disclosures and employee benefit plans’ accounting.</t>
  </si>
  <si>
    <t>Fair Value of Financial Instruments</t>
  </si>
  <si>
    <t>Fair Value Disclosures [Abstract]</t>
  </si>
  <si>
    <t>FAIR VALUE OF FINANCIAL INSTRUMENTS</t>
  </si>
  <si>
    <t>FAIR VALUE OF FINANCIAL INSTRUMENTS The following table presents the Company’s financial instruments that are carried at fair value: May 29, 2016 November 29, 2015 Fair Value Estimated Using Fair Value Estimated Using Fair Value Level 1 Inputs (1) Level 2 Inputs (2) Fair Value Level 1 Inputs (1) Level 2 Inputs (2) (Dollars in thousands) Financial assets carried at fair value Rabbi trust assets $ 26,402 $ 26,402 $ — $ 26,013 $ 26,013 $ — Forward foreign exchange contracts, net (3) 11,901 — 11,901 27,131 — 27,131 Total $ 38,303 $ 26,402 $ 11,901 $ 53,144 $ 26,013 $ 27,131 Financial liabilities carried at fair value Forward foreign exchange contracts, net (3) $ 7,236 $ — $ 7,236 $ 7,809 $ — $ 7,809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 settlement of these contracts on a per-institution basis. The following table presents the carrying value – including related accrued interest – and estimated fair value of the Company’s financial instruments that are carried at adjusted historical cost: May 29, 2016 November 29, 2015 Carrying Value Estimated Fair Value Carrying Value Estimated Fair Value (Dollars in thousands) Financial liabilities carried at adjusted historical cost Senior revolving credit facility $ 105,128 105,128 $ 99,020 $ 99,020 4.25% Yen-denominated Eurobonds due 2016 (1) 36,565 37,111 32,736 33,593 6.875% senior notes due 2022 (1) 527,488 562,242 527,715 570,355 5.00% senior notes due 2025 (1) 482,998 482,998 482,145 480,945 Short-term borrowings 19,377 19,377 15,996 15,996 Total $ 1,171,556 $ 1,206,856 $ 1,157,612 $ 1,199,909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t>
  </si>
  <si>
    <t>Derivative Instruments and Hedging Activities Disclosure [Abstract]</t>
  </si>
  <si>
    <t>DERIVATIVE INSTRUMENTS AND HEDGING ACTIVITIES</t>
  </si>
  <si>
    <t>DERIVATIVE INSTRUMENTS AND HEDGING ACTIVITIES As of May 29, 2016 , the Company had forward foreign exchange contracts to buy $887.2 million and to sell $405.4 million against various foreign currencies. These contracts are at various exchange rates and expire at various dates through February 2018. The table below provides data about the carrying values of derivative instruments and non-derivative instruments: May 29, 2016 November 29, 2015 Assets (Liabilities) Derivative Net Carrying Value Assets (Liabilities) Derivative Net Carrying Value Carrying Value Carrying Value Carrying Value Carrying Value (Dollars in thousands) Derivatives not designated as hedging instruments Forward foreign exchange contracts (1) $ 17,669 $ (5,768 ) $ 11,901 $ 31,808 $ (4,677 ) $ 27,131 Forward foreign exchange contracts (2) 1,805 (9,041 ) (7,236 ) 253 (8,062 ) (7,809 ) Total $ 19,474 $ (14,809 ) $ 32,061 $ (12,739 ) Non-derivatives designated as hedging instruments Yen-denominated Eurobonds $ — $ (8,746 ) $ — $ (7,832 ) _____________ (1) Included in “Other current assets” or “Other non-current assets” on the Company’s consolidated balance sheets. (2) Included in “Other accrued liabilities” on the Company’s consolidated balance sheets. The Company's over-the-counter forward foreign exchange contracts are subject to International Swaps and Derivatives Association, Inc. master agreements. These agreements permit the net settlement of these contracts on a per-institution basis. The table below presents, by type of financial instrument, the gross amounts of the Company's derivative instruments, amounts offset due to master netting arrangements with the Company's various counterparties, and the net amounts recognized on the Company's consolidated balance sheets: May 29, 2016 November 29, 2015 Gross Amounts of Recognized Assets / (Liabilities) Gross Amounts Offset in the Statement of Financial Position Net Amounts of Assets / (Liabilities) Presented in the Statement of Financial Position Gross Amounts of Recognized Assets / (Liabilities) Gross Amounts Offset in the Statement of Financial Position Net Amounts of Assets / (Liabilities) Presented in the Statement of Financial Position (Dollars in thousands) Over-the-counter forward foreign exchange contracts Financial assets $ 17,273 $ (7,572 ) $ 9,701 $ 30,837 $ (4,930 ) $ 25,907 Financial liabilities (11,129 ) 7,572 (3,557 ) (7,599 ) 4,930 (2,669 ) Total $ 6,144 $ 23,238 Embedded derivative contracts Financial assets $ 2,200 $ — $ 2,200 $ 1,224 $ — $ 1,224 Financial liabilities (3,679 ) — (3,679 ) (5,140 ) — (5,140 ) Total $ (1,479 ) $ (3,916 ) 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income: Gain or (Loss) Recognized in AOCI (Effective Portion) Gain or (Loss) Recognized in Other Income (Expense), net (Ineffective Portion and Amount Excluded from Effectiveness Testing) As of As of Three Months Ended Six Months Ended May 29, November 29, May 29, May 31, May 29, May 31, (Dollars in thousands) Forward foreign exchange contracts $ 4,637 $ 4,637 Yen-denominated Eurobonds (19,896 ) (18,982 ) $ (792 ) $ 1,250 $ (2,895 ) $ 1,596 Euro senior notes (15,751 ) (15,751 ) — — — — Cumulative income taxes 12,200 11,849 Total $ (18,810 ) $ (18,247 ) The table below provides data about the amount of gains and losses related to derivatives not designated as hedging instruments included in “Other income (expense), net” in the Company’s consolidated statements of income: Gain or (Loss) Three Months Ended Six Months Ended May 29, May 31, May 29, May 31, (Dollars in thousands) Forward foreign exchange contracts: Realized $ 3,920 $ 2,592 $ 16,887 $ (1,368 ) Unrealized (5,038 ) 11,355 (14,269 ) 23,223 Total $ (1,118 ) $ 13,947 $ 2,618 $ 21,855</t>
  </si>
  <si>
    <t>Debt</t>
  </si>
  <si>
    <t>Debt Disclosure [Abstract]</t>
  </si>
  <si>
    <t>DEBT</t>
  </si>
  <si>
    <t>DEBT May 29, November 29, (Dollars in thousands) Long-term debt Unsecured: 6.875% senior notes due 2022 $ 524,581 $ 524,807 5.00% senior notes due 2025 480,984 480,131 Total unsecured long-term debt $ 1,005,565 $ 1,004,938 Short-term debt and current maturities of long-term debt Secured: Senior revolving credit facility $ 105,000 $ 99,000 Unsecured: Current maturities of 4.25% Yen-denominated Eurobonds due 2016 36,439 32,625 Short-term borrowings 19,247 15,978 Total short-term debt and current maturities of long-term debt $ 160,686 $ 147,603 Total debt $ 1,166,251 $ 1,152,541 Senior Revolving Credit Facility The Company’s unused availability under its senior secured revolving credit facility was $610.8 million at May 29, 2016 , as the Company’s total availability of $665.8 million was reduced by $55.0 million of letters of credit and other credit usage allocated under the credit facility. Interest Rates on Borrowings The Company’s weighted-average interest rate on average borrowings outstanding during the three and six months ended May 29, 2016 , was 6.41% and 6.33% respectively, as compared to 6.91% and 7.22% , respectively, in the same periods of 2015 .</t>
  </si>
  <si>
    <t>Employee Benefit Plans</t>
  </si>
  <si>
    <t>Compensation and Retirement Disclosure [Abstract]</t>
  </si>
  <si>
    <t>EMPLOYEE BENEFIT PLANS</t>
  </si>
  <si>
    <t>EMPLOYEE BENEFIT PLANS The following table summarizes the components of net periodic benefit cost and the changes recognized in “Accumulated other comprehensive loss” for the Company’s defined benefit pension plans and postretirement benefit plans: Pension Benefits Postretirement Benefits Three Months Ended Three Months Ended May 29, May 31, May 29, May 31, (Dollars in thousands) Net periodic benefit cost: Service cost $ 2,072 $ 2,090 $ 50 $ 62 Interest cost (1) 9,490 11,790 806 1,147 Expected return on plan assets (12,162 ) (12,716 ) — — Amortization of prior service benefit (16 ) (15 ) — — Amortization of actuarial loss 3,028 3,163 741 1,128 Curtailment loss — 52 — — Net periodic benefit cost 2,412 4,364 1,597 2,337 Changes in accumulated other comprehensive loss: Actuarial loss 18 — — — Amortization of prior service benefit 16 15 — — Amortization of actuarial loss (3,028 ) (3,163 ) (741 ) (1,128 ) Curtailment loss — (52 ) — — Total recognized in accumulated other comprehensive loss (2,994 ) (3,200 ) (741 ) (1,128 ) Total recognized in net periodic benefit cost and accumulated other comprehensive loss $ (582 ) $ 1,164 $ 856 $ 1,209 _____________ (1) The decrease in interest cost is primarily due to the election made at the end of 2015 to adopt the spot-rate approach to determine the interest cost component of pension and postretirement expense. Pension Benefits Postretirement Benefits Six Months Ended Six Months Ended May 29, May 31, May 29, May 31, (Dollars in thousands) Net periodic benefit cost: Service cost $ 4,130 $ 4,218 $ 100 $ 125 Interest cost (1) 18,962 23,630 1,612 2,294 Expected return on plan assets (24,296 ) (25,433 ) — — Amortization of prior service benefit (31 ) (31 ) — — Amortization of actuarial loss 6,035 6,323 1,483 2,256 Curtailment loss — 387 — — Net periodic benefit cost 4,800 9,094 3,195 4,675 Changes in accumulated other comprehensive loss: Actuarial loss 170 — — — Amortization of prior service benefit 31 31 — — Amortization of actuarial loss (6,035 ) (6,323 ) (1,483 ) (2,256 ) Curtailment loss — (387 ) — — Total recognized in accumulated other comprehensive loss (5,834 ) (6,679 ) (1,483 ) (2,256 ) Total recognized in net periodic benefit cost and accumulated other comprehensive loss $ (1,034 ) $ 2,415 $ 1,712 $ 2,419 _____________ (1) The decrease in interest cost is primarily due to the election made at the end of 2015 to adopt the spot-rate approach to determine the interest cost component of pension and postretirement expense.</t>
  </si>
  <si>
    <t>Restructuring</t>
  </si>
  <si>
    <t>Restructuring Liabilities Disclosures [Abstract]</t>
  </si>
  <si>
    <t>RESTRUCTURING In 2014, the Company announced and began to implement a global productivity initiative designed to streamline operations and fuel long-term profitable growth. The Company expects that the majority of the actions related to the global productivity initiative will be implemented through the end of 2016, with a focus on redesigning business processes and identifying opportunities to reduce costs, increase efficiencies and further streamline processes in supporting functions, supply chain and planning. For the three and six months ended May 29, 2016 , the Company recognized net restructuring reversals and charges, of $0.2 million and $1.7 million , respectively, as compared to net restructuring charges of $3.0 million and $7.3 million , respectively, for the same periods in 2015 . These net restructuring reversals and charges were recorded in "Restructuring, net" in the Company's consolidated statements of income. Related charges of $3.0 million and $4.5 million for the three and six months ended May 29, 2016 , as compared to $12.4 million and $20.4 million for the same periods in 2015 , consist primarily of consulting fees for the Company's centrally-led cost-savings and productivity projects, as well as transition costs associated with the Company's decision to outsource certain global business service activities. These related charges represent costs incurred associated with ongoing operations which are expected to benefit future periods and thus were recorded in "Selling, general and administrative expenses" in the Company's consolidated statements of income. Cash payments for charges recognized to date are expected to continue through 2017. The table below summarizes the components of charges included in “Restructuring, net” in the Company’s consolidated statements of income: Three Months Ended Six Months Ended May 29, May 31, May 29, May 31, (Dollars in thousands) Restructuring, net: Severance and employee-related benefits (1) $ 400 $ 2,436 $ 1,845 $ 7,756 Adjustments to severance and employee-related benefits (683 ) (514 ) (404 ) (1,763 ) Other (2) 92 965 216 1,379 Adjustments to other — 15 — (467 ) Noncash pension and postretirement curtailment losses, net (3) — 52 — 387 Total $ (191 ) $ 2,954 $ 1,657 $ 7,292 _____________ (1) Severance and employee-related benefits relate to items such as severance, based on separation benefits provided by Company policy or statutory benefit plans, out-placement services and career counseling for employees affected by the global productivity initiative. (2) Other restructuring costs are expensed as incurred and primarily relate to consulting fees and legal expenses associated with the execution of the restructuring initiative. (3) Noncash pension and postretirement curtailment gains or losses resulting from the global productivity initiative are included in restructuring charges, with the associated liabilities included in "Pension liability" and "Postretirement medical benefits" on the Company's consolidated balance sheets. The Company is unable at this time to make a good faith determination of cost estimates, or ranges of cost estimates, for additional actions associated with the global productivity initiative. The following table summarizes the activities associated with restructuring liabilities for the three and six months ended May 29, 2016 , and May 31, 2015 . In the table below, "Charges" represents the initial charge related to the restructuring activity. "Adjustments" includes revisions of estimates related to severance, employee-related benefits, lease and other contract termination costs, and other restructuring costs. "Payments" consists of cash payments for severance, employee-related benefits, lease and other contract termination costs, and other restructuring costs. Three Months Ended May 29, 2016 Liabilities Adjustments Foreign Currency Fluctuation Liabilities February 28, 2016 Charges Payments May 29, 2016 (Dollars in thousands) Severance and employee-related benefits $ 15,674 $ 400 $ (683 ) $ (3,829 ) $ 206 $ 11,768 Other 964 92 — (1,056 ) — — Total $ 16,638 $ 492 $ (683 ) $ (4,885 ) $ 206 $ 11,768 Current portion $ 15,736 $ 10,853 Long-term portion 902 915 Total $ 16,638 $ 11,768 Three Months Ended May 31, 2015 Liabilities Adjustments Foreign Currency Fluctuation Liabilities March 1, 2015 Charges Payments May 31, 2015 (Dollars in thousands) Severance and employee-related benefits $ 43,615 $ 2,436 $ (514 ) $ (11,792 ) $ (618 ) $ 33,127 Other 1 965 15 (981 ) — — Total $ 43,616 $ 3,401 $ (499 ) $ (12,773 ) $ (618 ) $ 33,127 Current portion $ 42,596 $ 32,472 Long-term portion 1,020 655 Total $ 43,616 $ 33,127 Six Months Ended May 29, 2016 Liabilities Adjustments Foreign Currency Fluctuation Liabilities November 29, 2015 Charges Payments May 29, 2016 (Dollars in thousands) Severance and employee-related benefits $ 20,774 $ 1,845 $ (404 ) $ (11,168 ) $ 721 $ 11,768 Other 964 216 — (1,180 ) — — Total $ 21,738 $ 2,061 $ (404 ) $ (12,348 ) $ 721 $ 11,768 Current portion $ 20,141 $ 10,853 Long-term portion 1,597 915 Total $ 21,738 $ 11,768 Six Months Ended May 31, 2015 Liabilities Adjustments Foreign Currency Fluctuation Liabilities November 30, 2014 Charges Payments May 31, 2015 (Dollars in thousands) Severance and employee-related benefits $ 56,963 $ 7,756 $ (1,763 ) $ (25,473 ) $ (4,356 ) $ 33,127 Other 6,400 1,379 (467 ) (7,312 ) — — Total $ 63,363 $ 9,135 $ (2,230 ) $ (32,785 ) $ (4,356 ) $ 33,127 Current portion $ 57,817 $ 32,472 Long-term portion 5,546 655 Total $ 63,363 $ 33,127</t>
  </si>
  <si>
    <t>Commitments and Contingencies</t>
  </si>
  <si>
    <t>Commitments and Contingencies Disclosure [Abstract]</t>
  </si>
  <si>
    <t>COMMITMENTS AND CONTINGENCIES</t>
  </si>
  <si>
    <t>COMMITMENTS AND CONTINGENCIES Forward Foreign Exchange Contracts 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Please see Note 3 for additional information. Other Contingencies Litigation. There have been no material developments with respect to the information previously reported in the Company’s 2015 Annual Report on Form 10-K related to legal proceedings. 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t>
  </si>
  <si>
    <t>Dividend</t>
  </si>
  <si>
    <t>Dividends [Abstract]</t>
  </si>
  <si>
    <t>DIVIDEND</t>
  </si>
  <si>
    <t>DIVIDEND The Company paid a cash dividend of $60.0 million in the second quarter of 2016 . The Company does not have an established annual dividend policy. The Company will continue to review its ability to pay cash dividends at least annually, and dividends may be declared at the discretion of the Company's Board of Directors depending upon, among other factors, the Company's financial condition and compliance with the terms of the Company's debt agreements.</t>
  </si>
  <si>
    <t>Accumulated Other Comprehensive Loss</t>
  </si>
  <si>
    <t>Equity [Abstract]</t>
  </si>
  <si>
    <t>ACCUMULATED OTHER COMPREHENSIVE LOSS</t>
  </si>
  <si>
    <t>ACCUMULATED OTHER COMPREHENSIVE LOSS The following is a summary of the components of “Accumulated other comprehensive loss,” net of related income taxes: May 29, November 29, (Dollars in thousands) Pension and postretirement benefits $ (231,842 ) $ (236,340 ) Net investment hedge losses (18,810 ) (18,247 ) Foreign currency translation losses (120,383 ) (117,394 ) Unrealized gains on marketable securities 1,684 1,880 Accumulated other comprehensive loss (369,351 ) (370,101 ) Accumulated other comprehensive income attributable to noncontrolling interest 9,296 8,965 Accumulated other comprehensive loss attributable to Levi Strauss &amp; Co. $ (378,647 ) $ (379,066 ) No material amounts were reclassified out of "Accumulated other comprehensive loss" into net income other than those that pertain to the Company's pension and postretirement benefit plans. Please see Note 5 for additional information. These amounts are included in "Selling, general and administrative expenses" in the Company's consolidated statements of income.</t>
  </si>
  <si>
    <t>Other Income (Expense), Net</t>
  </si>
  <si>
    <t>Other Income and Expenses [Abstract]</t>
  </si>
  <si>
    <t>OTHER INCOME (EXPENSE), NET</t>
  </si>
  <si>
    <t>OTHER INCOME (EXPENSE), NET The following table summarizes significant components of “Other income (expense), net”: Three Months Ended Six Months Ended May 29, May 31, May 29, May 31, (Dollars in thousands) Foreign exchange management (losses) gains (1) $ (1,118 ) $ 13,947 $ 2,618 $ 21,855 Foreign currency transaction gains (losses) (2) 4,398 (7,325 ) (3,806 ) (43,284 ) Interest income 281 199 490 659 Investment income — — 708 439 Other 734 818 2,066 1,942 Total other income (expense), net $ 4,295 $ 7,639 $ 2,076 $ (18,389 ) _____________ (1) Gains and losses on forward foreign exchange contracts primarily result from currency fluctuations relative to negotiated contract rates. Gains in the six-month period ended May 29, 2016 and May 31, 2015 were primarily due to favorable currency fluctuations relative to negotiated contract rates on positions to sell the Mexican Peso, partially offset by unfavorable currency fluctuations relative to negotiated contract rates on positions to sell the Euro. (2) Foreign currency transaction gains and losses reflect the impact of foreign currency fluctuation on the Company's foreign currency denominated balances. Losses in 2015 were primarily due to the weakening of various foreign currencies, particularly the Euro, against the U.S. Dollar.</t>
  </si>
  <si>
    <t>Income Taxes</t>
  </si>
  <si>
    <t>Income Tax Disclosure [Abstract]</t>
  </si>
  <si>
    <t>INCOME TAXES</t>
  </si>
  <si>
    <t>INCOME TAXES The effective income tax rate was 31.1% for the six months ended May 29, 2016 , compared to 35.8% for the same period ended May 31, 2015 . The decrease in the effective tax rate in 2016 as compared to 2015 primarily reflected a higher proportion of 2016 earnings in jurisdictions where the Company is subject to lower tax rates.</t>
  </si>
  <si>
    <t>Related Parties</t>
  </si>
  <si>
    <t>Related Party Transactions [Abstract]</t>
  </si>
  <si>
    <t>RELATED PARTIES</t>
  </si>
  <si>
    <t>RELATED PARTIES Robert D. Haas, Chairman Emeritus of the Company, Charles V. Bergh, President and Chief Executive Officer, Peter E. Haas Jr., a director of the Company, and Kelly McGinnis, Senior Vice President of Corporate Affairs and Chief Communications Officer, are board members of the Levi Strauss Foundation, which is not a consolidated entity of the Company. Seth R. Jaffe, Senior Vice President and General Counsel, is Vice President of the Levi Strauss Foundation. During the three- and six-month period ended May 29, 2016 , the Company donated $0.3 million and $0.6 million to the Levi Strauss Foundation as compared to $0.5 million and $6.4 million for the same prior-year period.</t>
  </si>
  <si>
    <t>Business Segment Information</t>
  </si>
  <si>
    <t>Segment Reporting [Abstract]</t>
  </si>
  <si>
    <t>BUSINESS SEGMENT INFORMATION</t>
  </si>
  <si>
    <t>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Business segment information for the Company is as follows: Three Months Ended Six Months Ended May 29, May 31, May 29, May 31, (Dollars in thousands) Net revenues: Americas $ 589,311 $ 621,776 $ 1,160,496 $ 1,195,863 Europe 240,626 222,150 517,112 499,638 Asia 181,650 168,254 390,479 371,754 Total net revenues $ 1,011,587 $ 1,012,180 $ 2,068,087 $ 2,067,255 Operating income: Americas $ 89,286 $ 103,326 $ 171,035 $ 205,618 Europe (1) 37,633 33,482 99,342 91,671 Asia 15,874 15,031 62,479 62,371 Regional operating income 142,793 151,839 332,856 359,660 Corporate: Restructuring, net (191 ) 2,954 1,657 7,292 Restructuring-related charges 3,034 12,366 4,531 20,373 Other corporate staff costs and expenses 81,912 88,904 152,043 176,935 Corporate expenses 84,755 104,224 158,231 204,600 Total operating income 58,038 47,615 174,625 155,060 Interest expense (20,411 ) (21,913 ) (35,313 ) (45,225 ) Loss on early extinguishment of debt — (14,002 ) — (14,002 ) Other income (expense), net 4,295 7,639 2,076 (18,389 ) Income before income taxes $ 41,922 $ 19,339 $ 141,388 $ 77,444 _____________ (1) Included in Europe's operating income for the three- and six-month periods ended May 29, 2016 is a gain of $6.1 million related to the sale-leaseback of the Company's distribution center in the United Kingdom in the second quarter of 2016. Included in Europe's operating income for the three- and six-month periods ended May 31, 2015 is a gain of $7.5 million related to the sale of the Company's finishing and distribution facility in Turkey in the second quarter of 2015.</t>
  </si>
  <si>
    <t>Significant Accounting Policies (Policies)</t>
  </si>
  <si>
    <t>Basis of accounting</t>
  </si>
  <si>
    <t>The unaudited consolidated financial statements of the Company and its wholly-owned and majority-owned foreign and domestic subsidiaries are prepared in conformity with generally accepted accounting principles in the United States (“U.S. GAAP”) for interim financial information.</t>
  </si>
  <si>
    <t>Consolidated entities policy</t>
  </si>
  <si>
    <t>The unaudited consolidated financial statements include the accounts of the Company and its subsidiaries. All significant intercompany transactions have been eliminated.</t>
  </si>
  <si>
    <t>Fiscal period</t>
  </si>
  <si>
    <t>The Company’s fiscal year ends on the last Sunday of November in each year, although the fiscal years of certain foreign subsidiaries end on November 30. Each quarter of both fiscal years 2016 and 2015 consists of 13 weeks. All references to years relate to fiscal years rather than calendar years.</t>
  </si>
  <si>
    <t>Subsequent events</t>
  </si>
  <si>
    <t>Subsequent events have been evaluated through the issuance date of these financial statements.</t>
  </si>
  <si>
    <t>Reclassifications</t>
  </si>
  <si>
    <t xml:space="preserve">The Company's consolidated statements of comprehensive income for all periods presented have been conformed to show each component of other comprehensive income before related income tax effects with one amount shown for aggregate income tax expense related to the total of other comprehensive income items. Each component was previously presented net of related income tax effects. There was no change to total comprehensive income, net of income taxes, and the change was immaterial to the financial statements taken as a whole. </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New accounting pronouncements</t>
  </si>
  <si>
    <t>There have been no developments to recently issued accounting standards, including the expected dates of adoption and estimated effects on the Company’s consolidated financial statements and footnote disclosures, from those disclosed in the Company’s 2015 Annual Report on Form 10-K, except for the following, which have been grouped by their effective dates for the Company: First Quarter of 2018 • In March 2016, the Financial Accounting Standards Board ("FASB") issued Accounting Standards Update No. ("ASU") 2016-06, Derivatives and Hedging (Topic 815) – Contingent Put and Call Options in Debt Instruments , which will reduc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The Company is currently assessing the impact that adopting this new accounting standard will have on its consolidated financial statements and footnote disclosures. • In March 2016, the FASB issued ASU 2016-09, Compensation – Stock Compensation (Topic 718) .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is currently assessing the impact that adopting this new accounting standard will have on its consolidated financial statements and footnote disclosures. First Quarter of 2019 • In March 2016, the FASB issued ASU 2016-04, Liabilities – Extinguishment of Liabilities (Subtopic 405-20): Recognition of Breakage for Certain Prepaid Stored-Value Products . ASU 2016-04 aligns recognition of the financial liabilities related to prepaid stored-value products (for example, prepaid gift cards), with Topic 606, Revenues from Contracts with Customers, for non-financial liabilities. In general, certain or these liabilities may be extinguished proportionally in earnings as redemptions occur, or when redemption is remote if issuers are not entitled to the unredeemed stored value. The Company is currently assessing the impact that adopting this new accounting standard will have on its consolidated financial statements and footnote disclosures. • The FASB has issued several more amendments to the new revenue standard ASU 2014-09, as amended by ASU 2015-14: ◦ March 2016 - ASU 2016-08, Revenue from Contracts with Customers (Topic 606): Principal versus Agent Considerations (Reporting Revenue Gross versus Net) . ASU 2016-08 clarifies the implementation guidance on principal versus agent considerations. The guidance includes indicators to assist an entity in determining whether it controls a specified good or service before it is transferred to customers. ◦ April 2016 - ASU 2016-10, Revenue from Contracts with Customers (Topic 606): Identifying Performance Obligations and Licensing.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 May 2016 - ASU 2016-12, Revenue from Contracts with Customers (Topic 606): Narrow Scope Improvements and Practical Expedients . ASU 2016-12 clarifies certain core recognition principles including collectability, sales tax presentation, noncash consideration, contract modifications and completed contracts at transition and disclosures no longer required if the full retrospective transition method is adopted. The Company is currently assessing the impact that adopting these new accounting standards will have on its consolidated financial statements and footnote disclosures. First Quarter of 2020 • In February 2016, the FASB issued ASU 2016-02, Leases (Topic 842) .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The Company is currently assessing the impact that adopting this new accounting standard will have on its consolidated financial statements and footnote disclosures. First Quarter of 2021 • In June 2016, the FASB issued ASU 2016-13, Financial Instruments - Credit Losses (Topic 326): Measurement of Credit Losses on Financial Instruments .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2. The Company is currently assessing the impact that adopting this new accounting standard will have on its consolidated financial statements, footnote disclosures and employee benefit plans’ accounting.</t>
  </si>
  <si>
    <t>Fair Value of Financial Instruments (Tables)</t>
  </si>
  <si>
    <t>Financial assets and liabilities carried at fair value</t>
  </si>
  <si>
    <t>The following table presents the Company’s financial instruments that are carried at fair value: May 29, 2016 November 29, 2015 Fair Value Estimated Using Fair Value Estimated Using Fair Value Level 1 Inputs (1) Level 2 Inputs (2) Fair Value Level 1 Inputs (1) Level 2 Inputs (2) (Dollars in thousands) Financial assets carried at fair value Rabbi trust assets $ 26,402 $ 26,402 $ — $ 26,013 $ 26,013 $ — Forward foreign exchange contracts, net (3) 11,901 — 11,901 27,131 — 27,131 Total $ 38,303 $ 26,402 $ 11,901 $ 53,144 $ 26,013 $ 27,131 Financial liabilities carried at fair value Forward foreign exchange contracts, net (3) $ 7,236 $ — $ 7,236 $ 7,809 $ — $ 7,809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 settlement of these contracts on a per-institution basis.</t>
  </si>
  <si>
    <t>Financial liabilities carried at adjusted historical cost</t>
  </si>
  <si>
    <t>The following table presents the carrying value – including related accrued interest – and estimated fair value of the Company’s financial instruments that are carried at adjusted historical cost: May 29, 2016 November 29, 2015 Carrying Value Estimated Fair Value Carrying Value Estimated Fair Value (Dollars in thousands) Financial liabilities carried at adjusted historical cost Senior revolving credit facility $ 105,128 105,128 $ 99,020 $ 99,020 4.25% Yen-denominated Eurobonds due 2016 (1) 36,565 37,111 32,736 33,593 6.875% senior notes due 2022 (1) 527,488 562,242 527,715 570,355 5.00% senior notes due 2025 (1) 482,998 482,998 482,145 480,945 Short-term borrowings 19,377 19,377 15,996 15,996 Total $ 1,171,556 $ 1,206,856 $ 1,157,612 $ 1,199,909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 (Tables)</t>
  </si>
  <si>
    <t>Carrying values of derivative instruments and non-derivative instruments</t>
  </si>
  <si>
    <t>The table below provides data about the carrying values of derivative instruments and non-derivative instruments: May 29, 2016 November 29, 2015 Assets (Liabilities) Derivative Net Carrying Value Assets (Liabilities) Derivative Net Carrying Value Carrying Value Carrying Value Carrying Value Carrying Value (Dollars in thousands) Derivatives not designated as hedging instruments Forward foreign exchange contracts (1) $ 17,669 $ (5,768 ) $ 11,901 $ 31,808 $ (4,677 ) $ 27,131 Forward foreign exchange contracts (2) 1,805 (9,041 ) (7,236 ) 253 (8,062 ) (7,809 ) Total $ 19,474 $ (14,809 ) $ 32,061 $ (12,739 ) Non-derivatives designated as hedging instruments Yen-denominated Eurobonds $ — $ (8,746 ) $ — $ (7,832 ) _____________ (1) Included in “Other current assets” or “Other non-current assets” on the Company’s consolidated balance sheets. (2) Included in “Other accrued liabilities” on the Company’s consolidated balance sheets.</t>
  </si>
  <si>
    <t>Offsetting assets and liabilities</t>
  </si>
  <si>
    <t>The Company's over-the-counter forward foreign exchange contracts are subject to International Swaps and Derivatives Association, Inc. master agreements. These agreements permit the net settlement of these contracts on a per-institution basis. The table below presents, by type of financial instrument, the gross amounts of the Company's derivative instruments, amounts offset due to master netting arrangements with the Company's various counterparties, and the net amounts recognized on the Company's consolidated balance sheets: May 29, 2016 November 29, 2015 Gross Amounts of Recognized Assets / (Liabilities) Gross Amounts Offset in the Statement of Financial Position Net Amounts of Assets / (Liabilities) Presented in the Statement of Financial Position Gross Amounts of Recognized Assets / (Liabilities) Gross Amounts Offset in the Statement of Financial Position Net Amounts of Assets / (Liabilities) Presented in the Statement of Financial Position (Dollars in thousands) Over-the-counter forward foreign exchange contracts Financial assets $ 17,273 $ (7,572 ) $ 9,701 $ 30,837 $ (4,930 ) $ 25,907 Financial liabilities (11,129 ) 7,572 (3,557 ) (7,599 ) 4,930 (2,669 ) Total $ 6,144 $ 23,238 Embedded derivative contracts Financial assets $ 2,200 $ — $ 2,200 $ 1,224 $ — $ 1,224 Financial liabilities (3,679 ) — (3,679 ) (5,140 ) — (5,140 ) Total $ (1,479 ) $ (3,916 )</t>
  </si>
  <si>
    <t>Gains and losses included in AOCI</t>
  </si>
  <si>
    <t xml:space="preserve">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income: Gain or (Loss) Recognized in AOCI (Effective Portion) Gain or (Loss) Recognized in Other Income (Expense), net (Ineffective Portion and Amount Excluded from Effectiveness Testing) As of As of Three Months Ended Six Months Ended May 29, November 29, May 29, May 31, May 29, May 31, (Dollars in thousands) Forward foreign exchange contracts $ 4,637 $ 4,637 Yen-denominated Eurobonds (19,896 ) (18,982 ) $ (792 ) $ 1,250 $ (2,895 ) $ 1,596 Euro senior notes (15,751 ) (15,751 ) — — — — Cumulative income taxes 12,200 11,849 Total $ (18,810 ) $ (18,247 ) </t>
  </si>
  <si>
    <t>Gains and losses included in statements of income</t>
  </si>
  <si>
    <t>The table below provides data about the amount of gains and losses related to derivatives not designated as hedging instruments included in “Other income (expense), net” in the Company’s consolidated statements of income: Gain or (Loss) Three Months Ended Six Months Ended May 29, May 31, May 29, May 31, (Dollars in thousands) Forward foreign exchange contracts: Realized $ 3,920 $ 2,592 $ 16,887 $ (1,368 ) Unrealized (5,038 ) 11,355 (14,269 ) 23,223 Total $ (1,118 ) $ 13,947 $ 2,618 $ 21,855</t>
  </si>
  <si>
    <t>Debt (Tables)</t>
  </si>
  <si>
    <t>Schedule of long-term and short-term debt instruments</t>
  </si>
  <si>
    <t xml:space="preserve"> May 29, November 29, (Dollars in thousands) Long-term debt Unsecured: 6.875% senior notes due 2022 $ 524,581 $ 524,807 5.00% senior notes due 2025 480,984 480,131 Total unsecured long-term debt $ 1,005,565 $ 1,004,938 Short-term debt and current maturities of long-term debt Secured: Senior revolving credit facility $ 105,000 $ 99,000 Unsecured: Current maturities of 4.25% Yen-denominated Eurobonds due 2016 36,439 32,625 Short-term borrowings 19,247 15,978 Total short-term debt and current maturities of long-term debt $ 160,686 $ 147,603 Total debt $ 1,166,251 $ 1,152,541</t>
  </si>
  <si>
    <t>Employee Benefit Plans (Tables)</t>
  </si>
  <si>
    <t>Schedule of defined benefit plans disclosures</t>
  </si>
  <si>
    <t>The following table summarizes the components of net periodic benefit cost and the changes recognized in “Accumulated other comprehensive loss” for the Company’s defined benefit pension plans and postretirement benefit plans: Pension Benefits Postretirement Benefits Three Months Ended Three Months Ended May 29, May 31, May 29, May 31, (Dollars in thousands) Net periodic benefit cost: Service cost $ 2,072 $ 2,090 $ 50 $ 62 Interest cost (1) 9,490 11,790 806 1,147 Expected return on plan assets (12,162 ) (12,716 ) — — Amortization of prior service benefit (16 ) (15 ) — — Amortization of actuarial loss 3,028 3,163 741 1,128 Curtailment loss — 52 — — Net periodic benefit cost 2,412 4,364 1,597 2,337 Changes in accumulated other comprehensive loss: Actuarial loss 18 — — — Amortization of prior service benefit 16 15 — — Amortization of actuarial loss (3,028 ) (3,163 ) (741 ) (1,128 ) Curtailment loss — (52 ) — — Total recognized in accumulated other comprehensive loss (2,994 ) (3,200 ) (741 ) (1,128 ) Total recognized in net periodic benefit cost and accumulated other comprehensive loss $ (582 ) $ 1,164 $ 856 $ 1,209 _____________ (1) The decrease in interest cost is primarily due to the election made at the end of 2015 to adopt the spot-rate approach to determine the interest cost component of pension and postretirement expense. Pension Benefits Postretirement Benefits Six Months Ended Six Months Ended May 29, May 31, May 29, May 31, (Dollars in thousands) Net periodic benefit cost: Service cost $ 4,130 $ 4,218 $ 100 $ 125 Interest cost (1) 18,962 23,630 1,612 2,294 Expected return on plan assets (24,296 ) (25,433 ) — — Amortization of prior service benefit (31 ) (31 ) — — Amortization of actuarial loss 6,035 6,323 1,483 2,256 Curtailment loss — 387 — — Net periodic benefit cost 4,800 9,094 3,195 4,675 Changes in accumulated other comprehensive loss: Actuarial loss 170 — — — Amortization of prior service benefit 31 31 — — Amortization of actuarial loss (6,035 ) (6,323 ) (1,483 ) (2,256 ) Curtailment loss — (387 ) — — Total recognized in accumulated other comprehensive loss (5,834 ) (6,679 ) (1,483 ) (2,256 ) Total recognized in net periodic benefit cost and accumulated other comprehensive loss $ (1,034 ) $ 2,415 $ 1,712 $ 2,419 _____________ (1) The decrease in interest cost is primarily due to the election made at the end of 2015 to adopt the spot-rate approach to determine the interest cost component of pension and postretirement expense.</t>
  </si>
  <si>
    <t>Restructuring (Tables)</t>
  </si>
  <si>
    <t>Components of Charges Included in Restructuring, net</t>
  </si>
  <si>
    <t>The table below summarizes the components of charges included in “Restructuring, net” in the Company’s consolidated statements of income: Three Months Ended Six Months Ended May 29, May 31, May 29, May 31, (Dollars in thousands) Restructuring, net: Severance and employee-related benefits (1) $ 400 $ 2,436 $ 1,845 $ 7,756 Adjustments to severance and employee-related benefits (683 ) (514 ) (404 ) (1,763 ) Other (2) 92 965 216 1,379 Adjustments to other — 15 — (467 ) Noncash pension and postretirement curtailment losses, net (3) — 52 — 387 Total $ (191 ) $ 2,954 $ 1,657 $ 7,292 _____________ (1) Severance and employee-related benefits relate to items such as severance, based on separation benefits provided by Company policy or statutory benefit plans, out-placement services and career counseling for employees affected by the global productivity initiative. (2) Other restructuring costs are expensed as incurred and primarily relate to consulting fees and legal expenses associated with the execution of the restructuring initiative. (3) Noncash pension and postretirement curtailment gains or losses resulting from the global productivity initiative are included in restructuring charges, with the associated liabilities included in "Pension liability" and "Postretirement medical benefits" on the Company's consolidated balance sheets.</t>
  </si>
  <si>
    <t>Restructuring Liability Rollforward</t>
  </si>
  <si>
    <t>The following table summarizes the activities associated with restructuring liabilities for the three and six months ended May 29, 2016 , and May 31, 2015 . In the table below, "Charges" represents the initial charge related to the restructuring activity. "Adjustments" includes revisions of estimates related to severance, employee-related benefits, lease and other contract termination costs, and other restructuring costs. "Payments" consists of cash payments for severance, employee-related benefits, lease and other contract termination costs, and other restructuring costs. Three Months Ended May 29, 2016 Liabilities Adjustments Foreign Currency Fluctuation Liabilities February 28, 2016 Charges Payments May 29, 2016 (Dollars in thousands) Severance and employee-related benefits $ 15,674 $ 400 $ (683 ) $ (3,829 ) $ 206 $ 11,768 Other 964 92 — (1,056 ) — — Total $ 16,638 $ 492 $ (683 ) $ (4,885 ) $ 206 $ 11,768 Current portion $ 15,736 $ 10,853 Long-term portion 902 915 Total $ 16,638 $ 11,768 Three Months Ended May 31, 2015 Liabilities Adjustments Foreign Currency Fluctuation Liabilities March 1, 2015 Charges Payments May 31, 2015 (Dollars in thousands) Severance and employee-related benefits $ 43,615 $ 2,436 $ (514 ) $ (11,792 ) $ (618 ) $ 33,127 Other 1 965 15 (981 ) — — Total $ 43,616 $ 3,401 $ (499 ) $ (12,773 ) $ (618 ) $ 33,127 Current portion $ 42,596 $ 32,472 Long-term portion 1,020 655 Total $ 43,616 $ 33,127 Six Months Ended May 29, 2016 Liabilities Adjustments Foreign Currency Fluctuation Liabilities November 29, 2015 Charges Payments May 29, 2016 (Dollars in thousands) Severance and employee-related benefits $ 20,774 $ 1,845 $ (404 ) $ (11,168 ) $ 721 $ 11,768 Other 964 216 — (1,180 ) — — Total $ 21,738 $ 2,061 $ (404 ) $ (12,348 ) $ 721 $ 11,768 Current portion $ 20,141 $ 10,853 Long-term portion 1,597 915 Total $ 21,738 $ 11,768 Six Months Ended May 31, 2015 Liabilities Adjustments Foreign Currency Fluctuation Liabilities November 30, 2014 Charges Payments May 31, 2015 (Dollars in thousands) Severance and employee-related benefits $ 56,963 $ 7,756 $ (1,763 ) $ (25,473 ) $ (4,356 ) $ 33,127 Other 6,400 1,379 (467 ) (7,312 ) — — Total $ 63,363 $ 9,135 $ (2,230 ) $ (32,785 ) $ (4,356 ) $ 33,127 Current portion $ 57,817 $ 32,472 Long-term portion 5,546 655 Total $ 63,363 $ 33,127</t>
  </si>
  <si>
    <t>Accumulated Other Comprehensive Loss (Tables)</t>
  </si>
  <si>
    <t>Schedule of accumulated other comprehensive loss</t>
  </si>
  <si>
    <t>The following is a summary of the components of “Accumulated other comprehensive loss,” net of related income taxes: May 29, November 29, (Dollars in thousands) Pension and postretirement benefits $ (231,842 ) $ (236,340 ) Net investment hedge losses (18,810 ) (18,247 ) Foreign currency translation losses (120,383 ) (117,394 ) Unrealized gains on marketable securities 1,684 1,880 Accumulated other comprehensive loss (369,351 ) (370,101 ) Accumulated other comprehensive income attributable to noncontrolling interest 9,296 8,965 Accumulated other comprehensive loss attributable to Levi Strauss &amp; Co. $ (378,647 ) $ (379,066 )</t>
  </si>
  <si>
    <t>Other Income (Expense), Net (Tables)</t>
  </si>
  <si>
    <t>Schedule of other nonoperating income (expense)</t>
  </si>
  <si>
    <t>The following table summarizes significant components of “Other income (expense), net”: Three Months Ended Six Months Ended May 29, May 31, May 29, May 31, (Dollars in thousands) Foreign exchange management (losses) gains (1) $ (1,118 ) $ 13,947 $ 2,618 $ 21,855 Foreign currency transaction gains (losses) (2) 4,398 (7,325 ) (3,806 ) (43,284 ) Interest income 281 199 490 659 Investment income — — 708 439 Other 734 818 2,066 1,942 Total other income (expense), net $ 4,295 $ 7,639 $ 2,076 $ (18,389 ) _____________ (1) Gains and losses on forward foreign exchange contracts primarily result from currency fluctuations relative to negotiated contract rates. Gains in the six-month period ended May 29, 2016 and May 31, 2015 were primarily due to favorable currency fluctuations relative to negotiated contract rates on positions to sell the Mexican Peso, partially offset by unfavorable currency fluctuations relative to negotiated contract rates on positions to sell the Euro. (2) Foreign currency transaction gains and losses reflect the impact of foreign currency fluctuation on the Company's foreign currency denominated balances. Losses in 2015 were primarily due to the weakening of various foreign currencies, particularly the Euro, against the U.S. Dollar.</t>
  </si>
  <si>
    <t>Business Segment Information (Tables)</t>
  </si>
  <si>
    <t>Reconciliation of Operating Profit (Loss) from Segments to Consolidated</t>
  </si>
  <si>
    <t>Business segment information for the Company is as follows: Three Months Ended Six Months Ended May 29, May 31, May 29, May 31, (Dollars in thousands) Net revenues: Americas $ 589,311 $ 621,776 $ 1,160,496 $ 1,195,863 Europe 240,626 222,150 517,112 499,638 Asia 181,650 168,254 390,479 371,754 Total net revenues $ 1,011,587 $ 1,012,180 $ 2,068,087 $ 2,067,255 Operating income: Americas $ 89,286 $ 103,326 $ 171,035 $ 205,618 Europe (1) 37,633 33,482 99,342 91,671 Asia 15,874 15,031 62,479 62,371 Regional operating income 142,793 151,839 332,856 359,660 Corporate: Restructuring, net (191 ) 2,954 1,657 7,292 Restructuring-related charges 3,034 12,366 4,531 20,373 Other corporate staff costs and expenses 81,912 88,904 152,043 176,935 Corporate expenses 84,755 104,224 158,231 204,600 Total operating income 58,038 47,615 174,625 155,060 Interest expense (20,411 ) (21,913 ) (35,313 ) (45,225 ) Loss on early extinguishment of debt — (14,002 ) — (14,002 ) Other income (expense), net 4,295 7,639 2,076 (18,389 ) Income before income taxes $ 41,922 $ 19,339 $ 141,388 $ 77,444 _____________ (1) Included in Europe's operating income for the three- and six-month periods ended May 29, 2016 is a gain of $6.1 million related to the sale-leaseback of the Company's distribution center in the United Kingdom in the second quarter of 2016. Included in Europe's operating income for the three- and six-month periods ended May 31, 2015 is a gain of $7.5 million related to the sale of the Company's finishing and distribution facility in Turkey in the second quarter of 2015.</t>
  </si>
  <si>
    <t>Fair Value of Financial Instruments-Fair Value (Details) - Fair Value, Measurements, Recurring [Member] - USD ($) $ in Thousands</t>
  </si>
  <si>
    <t>Financial assets carried at fair value</t>
  </si>
  <si>
    <t>Rabbi trust assets</t>
  </si>
  <si>
    <t>Forward foreign exchange contracts, net</t>
  </si>
  <si>
    <t>Total</t>
  </si>
  <si>
    <t>Financial liabilities carried at fair value</t>
  </si>
  <si>
    <t>Level 1 Inputs [Member]</t>
  </si>
  <si>
    <t>[2]</t>
  </si>
  <si>
    <t>[1],[2]</t>
  </si>
  <si>
    <t>Level 2 Inputs [Member]</t>
  </si>
  <si>
    <t>[3]</t>
  </si>
  <si>
    <t>[1],[3]</t>
  </si>
  <si>
    <t>The Company’s over-the-counter forward foreign exchange contracts are subject to International Swaps and Derivatives Association, Inc. master agreements. These agreements permit the net settlement of these contracts on a per-institution basis.</t>
  </si>
  <si>
    <t>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t>
  </si>
  <si>
    <t>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t>
  </si>
  <si>
    <t>Fair Value of Financial Instruments-Adjusted Historical Cost (Details) - USD ($) $ in Thousands</t>
  </si>
  <si>
    <t>Bonds [Member] | 4.25% Yen-denominated Eurobonds, due 2016 [Member]</t>
  </si>
  <si>
    <t>Fair Value, Balance Sheet Grouping, Financial Statement Captions [Line Items]</t>
  </si>
  <si>
    <t>Stated interest rate</t>
  </si>
  <si>
    <t>4.25%</t>
  </si>
  <si>
    <t>Senior notes [Member] | 6.875% senior notes due 2022 [Member]</t>
  </si>
  <si>
    <t>6.875%</t>
  </si>
  <si>
    <t>Senior notes [Member] | 5.00% Senior Notes, Due 2025 [Member]</t>
  </si>
  <si>
    <t>5.00%</t>
  </si>
  <si>
    <t>Fair Value, Measurements, Recurring [Member] | Carrying Value [Member]</t>
  </si>
  <si>
    <t>Short-term debt carried at adjusted historical cost</t>
  </si>
  <si>
    <t>Total financial liabilities carried at adjusted historical cost</t>
  </si>
  <si>
    <t>Fair Value, Measurements, Recurring [Member] | Carrying Value [Member] | Bonds [Member] | 4.25% Yen-denominated Eurobonds, due 2016 [Member]</t>
  </si>
  <si>
    <t>Long-term debt carried at adjusted historical cost</t>
  </si>
  <si>
    <t>Fair Value, Measurements, Recurring [Member] | Carrying Value [Member] | Senior notes [Member] | 6.875% senior notes due 2022 [Member]</t>
  </si>
  <si>
    <t>Fair Value, Measurements, Recurring [Member] | Carrying Value [Member] | Senior notes [Member] | 5.00% Senior Notes, Due 2025 [Member]</t>
  </si>
  <si>
    <t>Fair Value, Measurements, Recurring [Member] | Fair Value [Member]</t>
  </si>
  <si>
    <t>Fair Value, Measurements, Recurring [Member] | Fair Value [Member] | Bonds [Member] | 4.25% Yen-denominated Eurobonds, due 2016 [Member]</t>
  </si>
  <si>
    <t>Fair Value, Measurements, Recurring [Member] | Fair Value [Member] | Senior notes [Member] | 6.875% senior notes due 2022 [Member]</t>
  </si>
  <si>
    <t>Fair Value, Measurements, Recurring [Member] | Fair Value [Member] | Senior notes [Member] | 5.00% Senior Notes, Due 2025 [Member]</t>
  </si>
  <si>
    <t>Senior revolving credit facility [Member] | Fair Value, Measurements, Recurring [Member] | Carrying Value [Member]</t>
  </si>
  <si>
    <t>Senior revolving credit facility [Member] | Fair Value, Measurements, Recurring [Member] | Fair Value [Member]</t>
  </si>
  <si>
    <t>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Balance Sheet (Details) - USD ($) $ in Thousands</t>
  </si>
  <si>
    <t>Forward foreign exchange contracts [Member]</t>
  </si>
  <si>
    <t>Carrying Value, Balance Sheet Location By Contract Type, By Hedging Designation [Line Items]</t>
  </si>
  <si>
    <t>Derivative asset, gross asset</t>
  </si>
  <si>
    <t>Derivative asset, gross liability</t>
  </si>
  <si>
    <t>Derivative asset, net</t>
  </si>
  <si>
    <t>Derivative liability, gross asset</t>
  </si>
  <si>
    <t>Derivative Liability, gross liability</t>
  </si>
  <si>
    <t>Derivative Liability, net</t>
  </si>
  <si>
    <t>Derivative, Fair Value, Net</t>
  </si>
  <si>
    <t>Embedded Derivative Financial Instruments [Member]</t>
  </si>
  <si>
    <t>Carrying Value [Member] | Forward foreign exchange contracts [Member]</t>
  </si>
  <si>
    <t>Carrying Value [Member] | Other assets [Member] | Forward foreign exchange contracts [Member]</t>
  </si>
  <si>
    <t>Derivative asset, Net Carrying Value</t>
  </si>
  <si>
    <t>Carrying Value [Member] | Other accrued liabilities [Member] | Forward foreign exchange contracts [Member]</t>
  </si>
  <si>
    <t>Derivative liability, Net Carrying Value</t>
  </si>
  <si>
    <t>Bonds [Member] | 4.25% Yen-denominated Eurobonds, due 2016 [Member] | Carrying Value [Member]</t>
  </si>
  <si>
    <t>Hedging assets</t>
  </si>
  <si>
    <t>Hedging liabilities</t>
  </si>
  <si>
    <t>Long [Member]</t>
  </si>
  <si>
    <t>Forward foreign exchange contracts</t>
  </si>
  <si>
    <t>Short [Member]</t>
  </si>
  <si>
    <t>Included in “Other current assets” or “Other non-current assets” on the Company’s consolidated balance sheets.</t>
  </si>
  <si>
    <t>Included in “Other accrued liabilities” on the Company’s consolidated balance sheets.</t>
  </si>
  <si>
    <t>Derivative Instruments and Hedging Activities-Income Statement (Details) - USD ($) $ in Thousands</t>
  </si>
  <si>
    <t>Derivative Instruments, Gain (Loss) [Line Items]</t>
  </si>
  <si>
    <t>Cumulative income taxes, gain or (loss) recognized in AOCI</t>
  </si>
  <si>
    <t>Total, gain or (loss) recognized in AOCI</t>
  </si>
  <si>
    <t>Forward foreign exchange contracts, gain of (loss) recognized in AOCI</t>
  </si>
  <si>
    <t>4.25% Yen-denominated Eurobonds, due 2016 [Member] | Bonds [Member]</t>
  </si>
  <si>
    <t>Non-derivative hedging instruments-gain or (loss) recognized in AOCI</t>
  </si>
  <si>
    <t>Non-derivative hedging instruments-gain or (loss) recognized in other income</t>
  </si>
  <si>
    <t>Euro Senior Notes [Member] | Senior notes [Member]</t>
  </si>
  <si>
    <t>Derivative Instruments and Hedging Activities-Realized &amp; Unrealized (Details) - Forward foreign exchange contracts [Member] - Other Income [Member] - USD ($) $ in Thousands</t>
  </si>
  <si>
    <t>Realized</t>
  </si>
  <si>
    <t>Unrealized</t>
  </si>
  <si>
    <t>Debt-Table (Details) - USD ($) $ in Thousands</t>
  </si>
  <si>
    <t>Schedule of Long-term and Short-term Debt Instruments [Line Items]</t>
  </si>
  <si>
    <t>Long-term Debt, Excluding Current Maturities</t>
  </si>
  <si>
    <t>Short-term debt and current maturities of long-term debt</t>
  </si>
  <si>
    <t>Long-term and short-term debt</t>
  </si>
  <si>
    <t>Debt Instrument, Interest Rate, Stated Percentage</t>
  </si>
  <si>
    <t>6.875% senior notes due 2022 [Member] | Senior notes [Member]</t>
  </si>
  <si>
    <t>5.00% Senior Notes, Due 2025 [Member] | Senior notes [Member]</t>
  </si>
  <si>
    <t>Senior revolving credit facility [Member]</t>
  </si>
  <si>
    <t>Short-term borrowings [Member]</t>
  </si>
  <si>
    <t>Debt-Textuals (Details) - USD ($) $ in Millions</t>
  </si>
  <si>
    <t>Debt Instruments [Line Items]</t>
  </si>
  <si>
    <t>Weighted-average interest rate</t>
  </si>
  <si>
    <t>6.41%</t>
  </si>
  <si>
    <t>6.91%</t>
  </si>
  <si>
    <t>6.33%</t>
  </si>
  <si>
    <t>7.22%</t>
  </si>
  <si>
    <t>Unused availability</t>
  </si>
  <si>
    <t>Line of Credit Facility, Current Borrowing Capacity</t>
  </si>
  <si>
    <t>Letters of credit and other credit usage</t>
  </si>
  <si>
    <t>Employee Benefit Plans (Details) - USD ($) $ in Thousands</t>
  </si>
  <si>
    <t>Pension Benefits [Member]</t>
  </si>
  <si>
    <t>Net periodic benefit cost (income):</t>
  </si>
  <si>
    <t>Service cost</t>
  </si>
  <si>
    <t>Interest cost(1)</t>
  </si>
  <si>
    <t>Expected return on plan assets</t>
  </si>
  <si>
    <t>Amortization of prior service benefit</t>
  </si>
  <si>
    <t>Amortization of actuarial loss</t>
  </si>
  <si>
    <t>Curtailment loss</t>
  </si>
  <si>
    <t>Net periodic benefit cost</t>
  </si>
  <si>
    <t>Changes in accumulated other comprehensive loss:</t>
  </si>
  <si>
    <t>Actuarial gain (loss)</t>
  </si>
  <si>
    <t>Total recognized in accumulated other comprehensive loss</t>
  </si>
  <si>
    <t>Total recognized in net periodic benefit cost and accumulated other comprehensive loss</t>
  </si>
  <si>
    <t>Postretirement Benefits [Member]</t>
  </si>
  <si>
    <t>The decrease in interest cost is primarily due to the election made at the end of 2015 to adopt the spot-rate approach to determine the interest cost component of pension and postretirement expense.</t>
  </si>
  <si>
    <t>Restructuring-Liabilities Textuals (Details) - USD ($) $ in Thousands</t>
  </si>
  <si>
    <t>Restructuring and Related Activities [Abstract]</t>
  </si>
  <si>
    <t>Corporate and Other [Member]</t>
  </si>
  <si>
    <t>Restructuring Cost and Reserve [Line Items]</t>
  </si>
  <si>
    <t>Other General and Administrative Expense</t>
  </si>
  <si>
    <t>Restructuring-Charges Table (Details) - USD ($) $ in Thousands</t>
  </si>
  <si>
    <t>Initial Restructuring Charge</t>
  </si>
  <si>
    <t>Restructuring Reserve, Accrual Adjustment</t>
  </si>
  <si>
    <t>Restructuring Charges</t>
  </si>
  <si>
    <t>Employee Severance [Member]</t>
  </si>
  <si>
    <t>Other Restructuring [Member]</t>
  </si>
  <si>
    <t>Severance and employee-related benefits relate to items such as severance, based on separation benefits provided by Company policy or statutory benefit plans, out-placement services and career counseling for employees affected by the global productivity initiative.</t>
  </si>
  <si>
    <t>Other restructuring costs are expensed as incurred and primarily relate to consulting fees and legal expenses associated with the execution of the restructuring initiative.</t>
  </si>
  <si>
    <t>Restructuring-Liabilities Table (Details) - USD ($) $ in Thousands</t>
  </si>
  <si>
    <t>Feb. 28, 2016</t>
  </si>
  <si>
    <t>Mar. 01, 2015</t>
  </si>
  <si>
    <t>Nov. 30, 2014</t>
  </si>
  <si>
    <t>Restructuring Reserve, Current</t>
  </si>
  <si>
    <t>Restructuring Reserve [Roll Forward]</t>
  </si>
  <si>
    <t>Restructuring Reserve</t>
  </si>
  <si>
    <t>Payments for Restructuring</t>
  </si>
  <si>
    <t>Restructuring Reserve, Translation Adjustment</t>
  </si>
  <si>
    <t>Restructuring Reserve, Noncurrent</t>
  </si>
  <si>
    <t>Dividend (Details) - USD ($) $ in Thousands</t>
  </si>
  <si>
    <t>Dividend paid</t>
  </si>
  <si>
    <t>Accumulated Other Comprehensive Loss (Details) - USD ($) $ in Thousands</t>
  </si>
  <si>
    <t>Net investment hedge losses</t>
  </si>
  <si>
    <t>Foreign currency translation losses</t>
  </si>
  <si>
    <t>Unrealized gains on marketable securities</t>
  </si>
  <si>
    <t>Accumulated other comprehensive income attributable to noncontrolling interest</t>
  </si>
  <si>
    <t>Accumulated other comprehensive loss attributable to Levi Strauss &amp; Co.</t>
  </si>
  <si>
    <t>Other Income (Expense), Net (Details) - USD ($) $ in Thousands</t>
  </si>
  <si>
    <t>Foreign exchange management gains (losses)</t>
  </si>
  <si>
    <t>Foreign currency transaction (losses) gains</t>
  </si>
  <si>
    <t>Interest income</t>
  </si>
  <si>
    <t>Investment income</t>
  </si>
  <si>
    <t>Other</t>
  </si>
  <si>
    <t>Total other income (expense), net</t>
  </si>
  <si>
    <t>Gains and losses on forward foreign exchange contracts primarily result from currency fluctuations relative to negotiated contract rates. Gains in the six-month period ended May 29, 2016 and May 31, 2015 were primarily due to favorable currency fluctuations relative to negotiated contract rates on positions to sell the Mexican Peso, partially offset by unfavorable currency fluctuations relative to negotiated contract rates on positions to sell the Euro.</t>
  </si>
  <si>
    <t>Foreign currency transaction gains and losses reflect the impact of foreign currency fluctuation on the Company's foreign currency denominated balances. Losses in 2015 were primarily due to the weakening of various foreign currencies, particularly the Euro, against the U.S. Dollar.</t>
  </si>
  <si>
    <t>Income Taxes (Details)</t>
  </si>
  <si>
    <t>Effective income tax rate</t>
  </si>
  <si>
    <t>31.10%</t>
  </si>
  <si>
    <t>35.80%</t>
  </si>
  <si>
    <t>Related Parties (Details) - USD ($) $ in Millions</t>
  </si>
  <si>
    <t>Levi Strauss Foundation [Member]</t>
  </si>
  <si>
    <t>Related Party Transaction [Line Items]</t>
  </si>
  <si>
    <t>Related Party Donations</t>
  </si>
  <si>
    <t>Business Segment Information (Details) $ in Thousands</t>
  </si>
  <si>
    <t>May 29, 2016USD ($)Regional_Segments</t>
  </si>
  <si>
    <t>May 31, 2015USD ($)</t>
  </si>
  <si>
    <t>May 29, 2016USD ($)</t>
  </si>
  <si>
    <t>Segment Reporting Information [Line Items]</t>
  </si>
  <si>
    <t>Number of operating segments | Regional_Segments</t>
  </si>
  <si>
    <t>Other Selling, General and Administrative Expense</t>
  </si>
  <si>
    <t>Corporate Segment [Member]</t>
  </si>
  <si>
    <t>Corporate expenses</t>
  </si>
  <si>
    <t>Regional operating income [Member]</t>
  </si>
  <si>
    <t>AMEA [Member]</t>
  </si>
  <si>
    <t>Europe [Member]</t>
  </si>
  <si>
    <t>Gain on sale-leaseback of distribution center</t>
  </si>
  <si>
    <t>Gain on sale of finishing and distribution facility</t>
  </si>
  <si>
    <t>Americas [Member]</t>
  </si>
  <si>
    <t>Included in Europe's operating income for the three- and six-month periods ended May 29, 2016 is a gain of $6.1 million related to the sale-leaseback of the Company's distribution center in the United Kingdom in the second quarter of 2016. Included in Europe's operating income for the three- and six-month periods ended May 31, 2015 is a gain of $7.5 million related to the sale of the Company's finishing and distribution facility in Turkey in the second quarter of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4845</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6" t="n">
        <v>37452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359540</v>
      </c>
      <c r="C3" s="7" t="n">
        <v>318571</v>
      </c>
    </row>
    <row r="4" spans="1:3">
      <c r="A4" s="4" t="s">
        <v>31</v>
      </c>
      <c r="B4" s="6" t="n">
        <v>334796</v>
      </c>
      <c r="C4" s="6" t="n">
        <v>498196</v>
      </c>
    </row>
    <row r="5" spans="1:3">
      <c r="A5" s="3" t="s">
        <v>32</v>
      </c>
    </row>
    <row r="6" spans="1:3">
      <c r="A6" s="4" t="s">
        <v>33</v>
      </c>
      <c r="B6" s="6" t="n">
        <v>3153</v>
      </c>
      <c r="C6" s="6" t="n">
        <v>3368</v>
      </c>
    </row>
    <row r="7" spans="1:3">
      <c r="A7" s="4" t="s">
        <v>34</v>
      </c>
      <c r="B7" s="6" t="n">
        <v>3568</v>
      </c>
      <c r="C7" s="6" t="n">
        <v>3031</v>
      </c>
    </row>
    <row r="8" spans="1:3">
      <c r="A8" s="4" t="s">
        <v>35</v>
      </c>
      <c r="B8" s="6" t="n">
        <v>783651</v>
      </c>
      <c r="C8" s="6" t="n">
        <v>600460</v>
      </c>
    </row>
    <row r="9" spans="1:3">
      <c r="A9" s="4" t="s">
        <v>36</v>
      </c>
      <c r="B9" s="6" t="n">
        <v>790372</v>
      </c>
      <c r="C9" s="6" t="n">
        <v>606859</v>
      </c>
    </row>
    <row r="10" spans="1:3">
      <c r="A10" s="4" t="s">
        <v>37</v>
      </c>
      <c r="B10" s="6" t="n">
        <v>100495</v>
      </c>
      <c r="C10" s="6" t="n">
        <v>104523</v>
      </c>
    </row>
    <row r="11" spans="1:3">
      <c r="A11" s="4" t="s">
        <v>38</v>
      </c>
      <c r="B11" s="6" t="n">
        <v>1585203</v>
      </c>
      <c r="C11" s="6" t="n">
        <v>1528149</v>
      </c>
    </row>
    <row r="12" spans="1:3">
      <c r="A12" s="4" t="s">
        <v>39</v>
      </c>
      <c r="B12" s="6" t="n">
        <v>383260</v>
      </c>
      <c r="C12" s="6" t="n">
        <v>390829</v>
      </c>
    </row>
    <row r="13" spans="1:3">
      <c r="A13" s="4" t="s">
        <v>40</v>
      </c>
      <c r="B13" s="6" t="n">
        <v>236065</v>
      </c>
      <c r="C13" s="6" t="n">
        <v>235041</v>
      </c>
    </row>
    <row r="14" spans="1:3">
      <c r="A14" s="4" t="s">
        <v>41</v>
      </c>
      <c r="B14" s="6" t="n">
        <v>43104</v>
      </c>
      <c r="C14" s="6" t="n">
        <v>43350</v>
      </c>
    </row>
    <row r="15" spans="1:3">
      <c r="A15" s="4" t="s">
        <v>42</v>
      </c>
      <c r="B15" s="6" t="n">
        <v>576490</v>
      </c>
      <c r="C15" s="6" t="n">
        <v>580640</v>
      </c>
    </row>
    <row r="16" spans="1:3">
      <c r="A16" s="4" t="s">
        <v>43</v>
      </c>
      <c r="B16" s="6" t="n">
        <v>93450</v>
      </c>
      <c r="C16" s="6" t="n">
        <v>106386</v>
      </c>
    </row>
    <row r="17" spans="1:3">
      <c r="A17" s="4" t="s">
        <v>44</v>
      </c>
      <c r="B17" s="6" t="n">
        <v>2917572</v>
      </c>
      <c r="C17" s="6" t="n">
        <v>2884395</v>
      </c>
    </row>
    <row r="18" spans="1:3">
      <c r="A18" s="3" t="s">
        <v>45</v>
      </c>
    </row>
    <row r="19" spans="1:3">
      <c r="A19" s="4" t="s">
        <v>46</v>
      </c>
      <c r="B19" s="6" t="n">
        <v>124247</v>
      </c>
      <c r="C19" s="6" t="n">
        <v>114978</v>
      </c>
    </row>
    <row r="20" spans="1:3">
      <c r="A20" s="4" t="s">
        <v>47</v>
      </c>
      <c r="B20" s="6" t="n">
        <v>36439</v>
      </c>
      <c r="C20" s="6" t="n">
        <v>32625</v>
      </c>
    </row>
    <row r="21" spans="1:3">
      <c r="A21" s="4" t="s">
        <v>48</v>
      </c>
      <c r="B21" s="6" t="n">
        <v>282165</v>
      </c>
      <c r="C21" s="6" t="n">
        <v>238309</v>
      </c>
    </row>
    <row r="22" spans="1:3">
      <c r="A22" s="4" t="s">
        <v>49</v>
      </c>
      <c r="B22" s="6" t="n">
        <v>140005</v>
      </c>
      <c r="C22" s="6" t="n">
        <v>182430</v>
      </c>
    </row>
    <row r="23" spans="1:3">
      <c r="A23" s="4" t="s">
        <v>50</v>
      </c>
      <c r="B23" s="6" t="n">
        <v>10853</v>
      </c>
      <c r="C23" s="6" t="n">
        <v>20141</v>
      </c>
    </row>
    <row r="24" spans="1:3">
      <c r="A24" s="4" t="s">
        <v>51</v>
      </c>
      <c r="B24" s="6" t="n">
        <v>5701</v>
      </c>
      <c r="C24" s="6" t="n">
        <v>5510</v>
      </c>
    </row>
    <row r="25" spans="1:3">
      <c r="A25" s="4" t="s">
        <v>52</v>
      </c>
      <c r="B25" s="6" t="n">
        <v>23571</v>
      </c>
      <c r="C25" s="6" t="n">
        <v>6567</v>
      </c>
    </row>
    <row r="26" spans="1:3">
      <c r="A26" s="4" t="s">
        <v>53</v>
      </c>
      <c r="B26" s="6" t="n">
        <v>242886</v>
      </c>
      <c r="C26" s="6" t="n">
        <v>245607</v>
      </c>
    </row>
    <row r="27" spans="1:3">
      <c r="A27" s="4" t="s">
        <v>54</v>
      </c>
      <c r="B27" s="6" t="n">
        <v>865867</v>
      </c>
      <c r="C27" s="6" t="n">
        <v>846167</v>
      </c>
    </row>
    <row r="28" spans="1:3">
      <c r="A28" s="4" t="s">
        <v>55</v>
      </c>
      <c r="B28" s="6" t="n">
        <v>1005565</v>
      </c>
      <c r="C28" s="6" t="n">
        <v>1004938</v>
      </c>
    </row>
    <row r="29" spans="1:3">
      <c r="A29" s="4" t="s">
        <v>56</v>
      </c>
      <c r="B29" s="6" t="n">
        <v>12504</v>
      </c>
      <c r="C29" s="6" t="n">
        <v>12320</v>
      </c>
    </row>
    <row r="30" spans="1:3">
      <c r="A30" s="4" t="s">
        <v>57</v>
      </c>
      <c r="B30" s="6" t="n">
        <v>99167</v>
      </c>
      <c r="C30" s="6" t="n">
        <v>105240</v>
      </c>
    </row>
    <row r="31" spans="1:3">
      <c r="A31" s="4" t="s">
        <v>58</v>
      </c>
      <c r="B31" s="6" t="n">
        <v>346770</v>
      </c>
      <c r="C31" s="6" t="n">
        <v>358443</v>
      </c>
    </row>
    <row r="32" spans="1:3">
      <c r="A32" s="4" t="s">
        <v>59</v>
      </c>
      <c r="B32" s="6" t="n">
        <v>64609</v>
      </c>
      <c r="C32" s="6" t="n">
        <v>73342</v>
      </c>
    </row>
    <row r="33" spans="1:3">
      <c r="A33" s="4" t="s">
        <v>60</v>
      </c>
      <c r="B33" s="6" t="n">
        <v>22039</v>
      </c>
      <c r="C33" s="6" t="n">
        <v>26312</v>
      </c>
    </row>
    <row r="34" spans="1:3">
      <c r="A34" s="4" t="s">
        <v>61</v>
      </c>
      <c r="B34" s="6" t="n">
        <v>61542</v>
      </c>
      <c r="C34" s="6" t="n">
        <v>56987</v>
      </c>
    </row>
    <row r="35" spans="1:3">
      <c r="A35" s="4" t="s">
        <v>62</v>
      </c>
      <c r="B35" s="6" t="n">
        <v>2478063</v>
      </c>
      <c r="C35" s="6" t="n">
        <v>2483749</v>
      </c>
    </row>
    <row r="36" spans="1:3">
      <c r="A36" s="4" t="s">
        <v>63</v>
      </c>
      <c r="B36" s="4" t="s">
        <v>64</v>
      </c>
      <c r="C36" s="4" t="s">
        <v>64</v>
      </c>
    </row>
    <row r="37" spans="1:3">
      <c r="A37" s="4" t="s">
        <v>65</v>
      </c>
      <c r="B37" s="6" t="n">
        <v>71729</v>
      </c>
      <c r="C37" s="6" t="n">
        <v>68783</v>
      </c>
    </row>
    <row r="38" spans="1:3">
      <c r="A38" s="3" t="s">
        <v>66</v>
      </c>
    </row>
    <row r="39" spans="1:3">
      <c r="A39" s="4" t="s">
        <v>67</v>
      </c>
      <c r="B39" s="6" t="n">
        <v>375</v>
      </c>
      <c r="C39" s="6" t="n">
        <v>375</v>
      </c>
    </row>
    <row r="40" spans="1:3">
      <c r="A40" s="4" t="s">
        <v>68</v>
      </c>
      <c r="B40" s="6" t="n">
        <v>2119</v>
      </c>
      <c r="C40" s="6" t="n">
        <v>3291</v>
      </c>
    </row>
    <row r="41" spans="1:3">
      <c r="A41" s="4" t="s">
        <v>69</v>
      </c>
      <c r="B41" s="6" t="n">
        <v>741217</v>
      </c>
      <c r="C41" s="6" t="n">
        <v>705668</v>
      </c>
    </row>
    <row r="42" spans="1:3">
      <c r="A42" s="4" t="s">
        <v>70</v>
      </c>
      <c r="B42" s="6" t="n">
        <v>-378647</v>
      </c>
      <c r="C42" s="6" t="n">
        <v>-379066</v>
      </c>
    </row>
    <row r="43" spans="1:3">
      <c r="A43" s="4" t="s">
        <v>71</v>
      </c>
      <c r="B43" s="6" t="n">
        <v>365064</v>
      </c>
      <c r="C43" s="6" t="n">
        <v>330268</v>
      </c>
    </row>
    <row r="44" spans="1:3">
      <c r="A44" s="4" t="s">
        <v>72</v>
      </c>
      <c r="B44" s="6" t="n">
        <v>2716</v>
      </c>
      <c r="C44" s="6" t="n">
        <v>1595</v>
      </c>
    </row>
    <row r="45" spans="1:3">
      <c r="A45" s="4" t="s">
        <v>73</v>
      </c>
      <c r="B45" s="6" t="n">
        <v>367780</v>
      </c>
      <c r="C45" s="6" t="n">
        <v>331863</v>
      </c>
    </row>
    <row r="46" spans="1:3">
      <c r="A46" s="4" t="s">
        <v>74</v>
      </c>
      <c r="B46" s="7" t="n">
        <v>2917572</v>
      </c>
      <c r="C46" s="7" t="n">
        <v>28843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0</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r="1" spans="1:4">
      <c r="A1" s="1" t="s">
        <v>266</v>
      </c>
      <c r="C1" s="2" t="s">
        <v>2</v>
      </c>
      <c r="D1" s="2" t="s">
        <v>28</v>
      </c>
    </row>
    <row r="2" spans="1:4">
      <c r="A2" s="3" t="s">
        <v>267</v>
      </c>
    </row>
    <row r="3" spans="1:4">
      <c r="A3" s="4" t="s">
        <v>268</v>
      </c>
      <c r="C3" s="7" t="n">
        <v>26402</v>
      </c>
      <c r="D3" s="7" t="n">
        <v>26013</v>
      </c>
    </row>
    <row r="4" spans="1:4">
      <c r="A4" s="4" t="s">
        <v>269</v>
      </c>
      <c r="B4" s="4" t="s">
        <v>123</v>
      </c>
      <c r="C4" s="6" t="n">
        <v>11901</v>
      </c>
      <c r="D4" s="6" t="n">
        <v>27131</v>
      </c>
    </row>
    <row r="5" spans="1:4">
      <c r="A5" s="4" t="s">
        <v>270</v>
      </c>
      <c r="C5" s="6" t="n">
        <v>38303</v>
      </c>
      <c r="D5" s="6" t="n">
        <v>53144</v>
      </c>
    </row>
    <row r="6" spans="1:4">
      <c r="A6" s="3" t="s">
        <v>271</v>
      </c>
    </row>
    <row r="7" spans="1:4">
      <c r="A7" s="4" t="s">
        <v>269</v>
      </c>
      <c r="B7" s="4" t="s">
        <v>123</v>
      </c>
      <c r="C7" s="6" t="n">
        <v>7236</v>
      </c>
      <c r="D7" s="6" t="n">
        <v>7809</v>
      </c>
    </row>
    <row r="8" spans="1:4">
      <c r="A8" s="4" t="s">
        <v>272</v>
      </c>
    </row>
    <row r="9" spans="1:4">
      <c r="A9" s="3" t="s">
        <v>267</v>
      </c>
    </row>
    <row r="10" spans="1:4">
      <c r="A10" s="4" t="s">
        <v>268</v>
      </c>
      <c r="B10" s="4" t="s">
        <v>273</v>
      </c>
      <c r="C10" s="6" t="n">
        <v>26402</v>
      </c>
      <c r="D10" s="6" t="n">
        <v>26013</v>
      </c>
    </row>
    <row r="11" spans="1:4">
      <c r="A11" s="4" t="s">
        <v>269</v>
      </c>
      <c r="B11" s="4" t="s">
        <v>274</v>
      </c>
      <c r="C11" s="6" t="n">
        <v>0</v>
      </c>
      <c r="D11" s="6" t="n">
        <v>0</v>
      </c>
    </row>
    <row r="12" spans="1:4">
      <c r="A12" s="4" t="s">
        <v>270</v>
      </c>
      <c r="B12" s="4" t="s">
        <v>273</v>
      </c>
      <c r="C12" s="6" t="n">
        <v>26402</v>
      </c>
      <c r="D12" s="6" t="n">
        <v>26013</v>
      </c>
    </row>
    <row r="13" spans="1:4">
      <c r="A13" s="3" t="s">
        <v>271</v>
      </c>
    </row>
    <row r="14" spans="1:4">
      <c r="A14" s="4" t="s">
        <v>269</v>
      </c>
      <c r="B14" s="4" t="s">
        <v>274</v>
      </c>
      <c r="C14" s="6" t="n">
        <v>0</v>
      </c>
      <c r="D14" s="6" t="n">
        <v>0</v>
      </c>
    </row>
    <row r="15" spans="1:4">
      <c r="A15" s="4" t="s">
        <v>275</v>
      </c>
    </row>
    <row r="16" spans="1:4">
      <c r="A16" s="3" t="s">
        <v>267</v>
      </c>
    </row>
    <row r="17" spans="1:4">
      <c r="A17" s="4" t="s">
        <v>268</v>
      </c>
      <c r="B17" s="4" t="s">
        <v>276</v>
      </c>
      <c r="C17" s="6" t="n">
        <v>0</v>
      </c>
      <c r="D17" s="6" t="n">
        <v>0</v>
      </c>
    </row>
    <row r="18" spans="1:4">
      <c r="A18" s="4" t="s">
        <v>269</v>
      </c>
      <c r="B18" s="4" t="s">
        <v>277</v>
      </c>
      <c r="C18" s="6" t="n">
        <v>11901</v>
      </c>
      <c r="D18" s="6" t="n">
        <v>27131</v>
      </c>
    </row>
    <row r="19" spans="1:4">
      <c r="A19" s="4" t="s">
        <v>270</v>
      </c>
      <c r="B19" s="4" t="s">
        <v>276</v>
      </c>
      <c r="C19" s="6" t="n">
        <v>11901</v>
      </c>
      <c r="D19" s="6" t="n">
        <v>27131</v>
      </c>
    </row>
    <row r="20" spans="1:4">
      <c r="A20" s="3" t="s">
        <v>271</v>
      </c>
    </row>
    <row r="21" spans="1:4">
      <c r="A21" s="4" t="s">
        <v>269</v>
      </c>
      <c r="B21" s="4" t="s">
        <v>277</v>
      </c>
      <c r="C21" s="7" t="n">
        <v>7236</v>
      </c>
      <c r="D21" s="7" t="n">
        <v>7809</v>
      </c>
    </row>
    <row r="22" spans="1:4">
      <c r="A22" t="n"/>
    </row>
    <row r="23" spans="1:4">
      <c r="A23" s="4" t="s">
        <v>123</v>
      </c>
      <c r="B23" s="4" t="s">
        <v>278</v>
      </c>
    </row>
    <row r="24" spans="1:4">
      <c r="A24" s="4" t="s">
        <v>273</v>
      </c>
      <c r="B24" s="4" t="s">
        <v>279</v>
      </c>
    </row>
    <row r="25" spans="1:4">
      <c r="A25" s="4" t="s">
        <v>276</v>
      </c>
      <c r="B25" s="4" t="s">
        <v>280</v>
      </c>
    </row>
  </sheetData>
  <mergeCells count="5">
    <mergeCell ref="A1:B1"/>
    <mergeCell ref="A22:C22"/>
    <mergeCell ref="B23:C23"/>
    <mergeCell ref="B24:C24"/>
    <mergeCell ref="B25:C2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3"/>
    <col customWidth="1" max="3" min="3" width="14"/>
  </cols>
  <sheetData>
    <row r="1" spans="1:3">
      <c r="A1" s="1" t="s">
        <v>75</v>
      </c>
      <c r="B1" s="2" t="s">
        <v>2</v>
      </c>
      <c r="C1" s="2" t="s">
        <v>28</v>
      </c>
    </row>
    <row r="2" spans="1:3">
      <c r="A2" s="3" t="s">
        <v>76</v>
      </c>
    </row>
    <row r="3" spans="1:3">
      <c r="A3" s="4" t="s">
        <v>77</v>
      </c>
      <c r="B3" s="7" t="n">
        <v>826480</v>
      </c>
      <c r="C3" s="7" t="n">
        <v>811013</v>
      </c>
    </row>
    <row r="4" spans="1:3">
      <c r="A4" s="3" t="s">
        <v>29</v>
      </c>
    </row>
    <row r="5" spans="1:3">
      <c r="A5" s="4" t="s">
        <v>78</v>
      </c>
      <c r="B5" s="7" t="n">
        <v>12598</v>
      </c>
      <c r="C5" s="7" t="n">
        <v>11025</v>
      </c>
    </row>
    <row r="6" spans="1:3">
      <c r="A6" s="3" t="s">
        <v>66</v>
      </c>
    </row>
    <row r="7" spans="1:3">
      <c r="A7" s="4" t="s">
        <v>79</v>
      </c>
      <c r="B7" s="8" t="n">
        <v>0.01</v>
      </c>
      <c r="C7" s="8" t="n">
        <v>0.01</v>
      </c>
    </row>
    <row r="8" spans="1:3">
      <c r="A8" s="4" t="s">
        <v>80</v>
      </c>
      <c r="B8" s="6" t="n">
        <v>270000000</v>
      </c>
      <c r="C8" s="6" t="n">
        <v>270000000</v>
      </c>
    </row>
    <row r="9" spans="1:3">
      <c r="A9" s="4" t="s">
        <v>81</v>
      </c>
      <c r="B9" s="6" t="n">
        <v>37452319</v>
      </c>
      <c r="C9" s="6" t="n">
        <v>37460145</v>
      </c>
    </row>
    <row r="10" spans="1:3">
      <c r="A10" s="4" t="s">
        <v>82</v>
      </c>
      <c r="B10" s="6" t="n">
        <v>37452319</v>
      </c>
      <c r="C10" s="6" t="n">
        <v>374601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r="1" spans="1:4">
      <c r="A1" s="1" t="s">
        <v>281</v>
      </c>
      <c r="C1" s="2" t="s">
        <v>2</v>
      </c>
      <c r="D1" s="2" t="s">
        <v>28</v>
      </c>
    </row>
    <row r="2" spans="1:4">
      <c r="A2" s="4" t="s">
        <v>282</v>
      </c>
    </row>
    <row r="3" spans="1:4">
      <c r="A3" s="3" t="s">
        <v>283</v>
      </c>
    </row>
    <row r="4" spans="1:4">
      <c r="A4" s="4" t="s">
        <v>284</v>
      </c>
      <c r="C4" s="4" t="s">
        <v>285</v>
      </c>
    </row>
    <row r="5" spans="1:4">
      <c r="A5" s="4" t="s">
        <v>286</v>
      </c>
    </row>
    <row r="6" spans="1:4">
      <c r="A6" s="3" t="s">
        <v>283</v>
      </c>
    </row>
    <row r="7" spans="1:4">
      <c r="A7" s="4" t="s">
        <v>284</v>
      </c>
      <c r="C7" s="4" t="s">
        <v>287</v>
      </c>
    </row>
    <row r="8" spans="1:4">
      <c r="A8" s="4" t="s">
        <v>288</v>
      </c>
    </row>
    <row r="9" spans="1:4">
      <c r="A9" s="3" t="s">
        <v>283</v>
      </c>
    </row>
    <row r="10" spans="1:4">
      <c r="A10" s="4" t="s">
        <v>284</v>
      </c>
      <c r="C10" s="4" t="s">
        <v>289</v>
      </c>
    </row>
    <row r="11" spans="1:4">
      <c r="A11" s="4" t="s">
        <v>290</v>
      </c>
    </row>
    <row r="12" spans="1:4">
      <c r="A12" s="3" t="s">
        <v>283</v>
      </c>
    </row>
    <row r="13" spans="1:4">
      <c r="A13" s="4" t="s">
        <v>291</v>
      </c>
      <c r="C13" s="7" t="n">
        <v>19377</v>
      </c>
      <c r="D13" s="7" t="n">
        <v>15996</v>
      </c>
    </row>
    <row r="14" spans="1:4">
      <c r="A14" s="4" t="s">
        <v>292</v>
      </c>
      <c r="C14" s="6" t="n">
        <v>1171556</v>
      </c>
      <c r="D14" s="6" t="n">
        <v>1157612</v>
      </c>
    </row>
    <row r="15" spans="1:4">
      <c r="A15" s="4" t="s">
        <v>293</v>
      </c>
    </row>
    <row r="16" spans="1:4">
      <c r="A16" s="3" t="s">
        <v>283</v>
      </c>
    </row>
    <row r="17" spans="1:4">
      <c r="A17" s="4" t="s">
        <v>294</v>
      </c>
      <c r="C17" s="6" t="n">
        <v>36565</v>
      </c>
      <c r="D17" s="6" t="n">
        <v>32736</v>
      </c>
    </row>
    <row r="18" spans="1:4">
      <c r="A18" s="4" t="s">
        <v>295</v>
      </c>
    </row>
    <row r="19" spans="1:4">
      <c r="A19" s="3" t="s">
        <v>283</v>
      </c>
    </row>
    <row r="20" spans="1:4">
      <c r="A20" s="4" t="s">
        <v>294</v>
      </c>
      <c r="C20" s="6" t="n">
        <v>527488</v>
      </c>
      <c r="D20" s="6" t="n">
        <v>527715</v>
      </c>
    </row>
    <row r="21" spans="1:4">
      <c r="A21" s="4" t="s">
        <v>296</v>
      </c>
    </row>
    <row r="22" spans="1:4">
      <c r="A22" s="3" t="s">
        <v>283</v>
      </c>
    </row>
    <row r="23" spans="1:4">
      <c r="A23" s="4" t="s">
        <v>294</v>
      </c>
      <c r="C23" s="6" t="n">
        <v>482998</v>
      </c>
      <c r="D23" s="6" t="n">
        <v>482145</v>
      </c>
    </row>
    <row r="24" spans="1:4">
      <c r="A24" s="4" t="s">
        <v>297</v>
      </c>
    </row>
    <row r="25" spans="1:4">
      <c r="A25" s="3" t="s">
        <v>283</v>
      </c>
    </row>
    <row r="26" spans="1:4">
      <c r="A26" s="4" t="s">
        <v>291</v>
      </c>
      <c r="C26" s="6" t="n">
        <v>19377</v>
      </c>
      <c r="D26" s="6" t="n">
        <v>15996</v>
      </c>
    </row>
    <row r="27" spans="1:4">
      <c r="A27" s="4" t="s">
        <v>292</v>
      </c>
      <c r="C27" s="6" t="n">
        <v>1206856</v>
      </c>
      <c r="D27" s="6" t="n">
        <v>1199909</v>
      </c>
    </row>
    <row r="28" spans="1:4">
      <c r="A28" s="4" t="s">
        <v>298</v>
      </c>
    </row>
    <row r="29" spans="1:4">
      <c r="A29" s="3" t="s">
        <v>283</v>
      </c>
    </row>
    <row r="30" spans="1:4">
      <c r="A30" s="4" t="s">
        <v>294</v>
      </c>
      <c r="B30" s="4" t="s">
        <v>123</v>
      </c>
      <c r="C30" s="6" t="n">
        <v>37111</v>
      </c>
      <c r="D30" s="6" t="n">
        <v>33593</v>
      </c>
    </row>
    <row r="31" spans="1:4">
      <c r="A31" s="4" t="s">
        <v>299</v>
      </c>
    </row>
    <row r="32" spans="1:4">
      <c r="A32" s="3" t="s">
        <v>283</v>
      </c>
    </row>
    <row r="33" spans="1:4">
      <c r="A33" s="4" t="s">
        <v>294</v>
      </c>
      <c r="B33" s="4" t="s">
        <v>123</v>
      </c>
      <c r="C33" s="6" t="n">
        <v>562242</v>
      </c>
      <c r="D33" s="6" t="n">
        <v>570355</v>
      </c>
    </row>
    <row r="34" spans="1:4">
      <c r="A34" s="4" t="s">
        <v>300</v>
      </c>
    </row>
    <row r="35" spans="1:4">
      <c r="A35" s="3" t="s">
        <v>283</v>
      </c>
    </row>
    <row r="36" spans="1:4">
      <c r="A36" s="4" t="s">
        <v>294</v>
      </c>
      <c r="B36" s="4" t="s">
        <v>123</v>
      </c>
      <c r="C36" s="6" t="n">
        <v>482998</v>
      </c>
      <c r="D36" s="6" t="n">
        <v>480945</v>
      </c>
    </row>
    <row r="37" spans="1:4">
      <c r="A37" s="4" t="s">
        <v>301</v>
      </c>
    </row>
    <row r="38" spans="1:4">
      <c r="A38" s="3" t="s">
        <v>283</v>
      </c>
    </row>
    <row r="39" spans="1:4">
      <c r="A39" s="4" t="s">
        <v>291</v>
      </c>
      <c r="C39" s="6" t="n">
        <v>105128</v>
      </c>
      <c r="D39" s="6" t="n">
        <v>99020</v>
      </c>
    </row>
    <row r="40" spans="1:4">
      <c r="A40" s="4" t="s">
        <v>302</v>
      </c>
    </row>
    <row r="41" spans="1:4">
      <c r="A41" s="3" t="s">
        <v>283</v>
      </c>
    </row>
    <row r="42" spans="1:4">
      <c r="A42" s="4" t="s">
        <v>291</v>
      </c>
      <c r="C42" s="7" t="n">
        <v>105128</v>
      </c>
      <c r="D42" s="7" t="n">
        <v>99020</v>
      </c>
    </row>
    <row r="43" spans="1:4">
      <c r="A43" t="n"/>
    </row>
    <row r="44" spans="1:4">
      <c r="A44" s="4" t="s">
        <v>123</v>
      </c>
      <c r="B44" s="4" t="s">
        <v>303</v>
      </c>
    </row>
  </sheetData>
  <mergeCells count="3">
    <mergeCell ref="A1:B1"/>
    <mergeCell ref="A43:C43"/>
    <mergeCell ref="B44:C4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r="1" spans="1:4">
      <c r="A1" s="1" t="s">
        <v>304</v>
      </c>
      <c r="C1" s="2" t="s">
        <v>2</v>
      </c>
      <c r="D1" s="2" t="s">
        <v>28</v>
      </c>
    </row>
    <row r="2" spans="1:4">
      <c r="A2" s="4" t="s">
        <v>305</v>
      </c>
    </row>
    <row r="3" spans="1:4">
      <c r="A3" s="3" t="s">
        <v>306</v>
      </c>
    </row>
    <row r="4" spans="1:4">
      <c r="A4" s="4" t="s">
        <v>307</v>
      </c>
      <c r="C4" s="7" t="n">
        <v>17273</v>
      </c>
      <c r="D4" s="7" t="n">
        <v>30837</v>
      </c>
    </row>
    <row r="5" spans="1:4">
      <c r="A5" s="4" t="s">
        <v>308</v>
      </c>
      <c r="C5" s="6" t="n">
        <v>-7572</v>
      </c>
      <c r="D5" s="6" t="n">
        <v>-4930</v>
      </c>
    </row>
    <row r="6" spans="1:4">
      <c r="A6" s="4" t="s">
        <v>309</v>
      </c>
      <c r="C6" s="6" t="n">
        <v>9701</v>
      </c>
      <c r="D6" s="6" t="n">
        <v>25907</v>
      </c>
    </row>
    <row r="7" spans="1:4">
      <c r="A7" s="4" t="s">
        <v>310</v>
      </c>
      <c r="C7" s="6" t="n">
        <v>7572</v>
      </c>
      <c r="D7" s="6" t="n">
        <v>4930</v>
      </c>
    </row>
    <row r="8" spans="1:4">
      <c r="A8" s="4" t="s">
        <v>311</v>
      </c>
      <c r="C8" s="6" t="n">
        <v>-11129</v>
      </c>
      <c r="D8" s="6" t="n">
        <v>-7599</v>
      </c>
    </row>
    <row r="9" spans="1:4">
      <c r="A9" s="4" t="s">
        <v>312</v>
      </c>
      <c r="C9" s="6" t="n">
        <v>-3557</v>
      </c>
      <c r="D9" s="6" t="n">
        <v>-2669</v>
      </c>
    </row>
    <row r="10" spans="1:4">
      <c r="A10" s="4" t="s">
        <v>313</v>
      </c>
      <c r="C10" s="6" t="n">
        <v>6144</v>
      </c>
      <c r="D10" s="6" t="n">
        <v>23238</v>
      </c>
    </row>
    <row r="11" spans="1:4">
      <c r="A11" s="4" t="s">
        <v>314</v>
      </c>
    </row>
    <row r="12" spans="1:4">
      <c r="A12" s="3" t="s">
        <v>306</v>
      </c>
    </row>
    <row r="13" spans="1:4">
      <c r="A13" s="4" t="s">
        <v>307</v>
      </c>
      <c r="C13" s="6" t="n">
        <v>2200</v>
      </c>
      <c r="D13" s="6" t="n">
        <v>1224</v>
      </c>
    </row>
    <row r="14" spans="1:4">
      <c r="A14" s="4" t="s">
        <v>308</v>
      </c>
      <c r="C14" s="6" t="n">
        <v>0</v>
      </c>
      <c r="D14" s="6" t="n">
        <v>0</v>
      </c>
    </row>
    <row r="15" spans="1:4">
      <c r="A15" s="4" t="s">
        <v>309</v>
      </c>
      <c r="C15" s="6" t="n">
        <v>2200</v>
      </c>
      <c r="D15" s="6" t="n">
        <v>1224</v>
      </c>
    </row>
    <row r="16" spans="1:4">
      <c r="A16" s="4" t="s">
        <v>310</v>
      </c>
      <c r="C16" s="6" t="n">
        <v>0</v>
      </c>
      <c r="D16" s="6" t="n">
        <v>0</v>
      </c>
    </row>
    <row r="17" spans="1:4">
      <c r="A17" s="4" t="s">
        <v>311</v>
      </c>
      <c r="C17" s="6" t="n">
        <v>-3679</v>
      </c>
      <c r="D17" s="6" t="n">
        <v>-5140</v>
      </c>
    </row>
    <row r="18" spans="1:4">
      <c r="A18" s="4" t="s">
        <v>312</v>
      </c>
      <c r="C18" s="6" t="n">
        <v>-3679</v>
      </c>
      <c r="D18" s="6" t="n">
        <v>-5140</v>
      </c>
    </row>
    <row r="19" spans="1:4">
      <c r="A19" s="4" t="s">
        <v>313</v>
      </c>
      <c r="C19" s="6" t="n">
        <v>-1479</v>
      </c>
      <c r="D19" s="6" t="n">
        <v>-3916</v>
      </c>
    </row>
    <row r="20" spans="1:4">
      <c r="A20" s="4" t="s">
        <v>315</v>
      </c>
    </row>
    <row r="21" spans="1:4">
      <c r="A21" s="3" t="s">
        <v>306</v>
      </c>
    </row>
    <row r="22" spans="1:4">
      <c r="A22" s="4" t="s">
        <v>309</v>
      </c>
      <c r="C22" s="6" t="n">
        <v>19474</v>
      </c>
      <c r="D22" s="6" t="n">
        <v>32061</v>
      </c>
    </row>
    <row r="23" spans="1:4">
      <c r="A23" s="4" t="s">
        <v>312</v>
      </c>
      <c r="C23" s="6" t="n">
        <v>-14809</v>
      </c>
      <c r="D23" s="6" t="n">
        <v>-12739</v>
      </c>
    </row>
    <row r="24" spans="1:4">
      <c r="A24" s="4" t="s">
        <v>316</v>
      </c>
    </row>
    <row r="25" spans="1:4">
      <c r="A25" s="3" t="s">
        <v>306</v>
      </c>
    </row>
    <row r="26" spans="1:4">
      <c r="A26" s="4" t="s">
        <v>307</v>
      </c>
      <c r="B26" s="4" t="s">
        <v>123</v>
      </c>
      <c r="C26" s="6" t="n">
        <v>17669</v>
      </c>
      <c r="D26" s="6" t="n">
        <v>31808</v>
      </c>
    </row>
    <row r="27" spans="1:4">
      <c r="A27" s="4" t="s">
        <v>308</v>
      </c>
      <c r="B27" s="4" t="s">
        <v>123</v>
      </c>
      <c r="C27" s="6" t="n">
        <v>-5768</v>
      </c>
      <c r="D27" s="6" t="n">
        <v>-4677</v>
      </c>
    </row>
    <row r="28" spans="1:4">
      <c r="A28" s="4" t="s">
        <v>317</v>
      </c>
      <c r="B28" s="4" t="s">
        <v>123</v>
      </c>
      <c r="C28" s="6" t="n">
        <v>11901</v>
      </c>
      <c r="D28" s="6" t="n">
        <v>27131</v>
      </c>
    </row>
    <row r="29" spans="1:4">
      <c r="A29" s="4" t="s">
        <v>318</v>
      </c>
    </row>
    <row r="30" spans="1:4">
      <c r="A30" s="3" t="s">
        <v>306</v>
      </c>
    </row>
    <row r="31" spans="1:4">
      <c r="A31" s="4" t="s">
        <v>310</v>
      </c>
      <c r="B31" s="4" t="s">
        <v>273</v>
      </c>
      <c r="C31" s="6" t="n">
        <v>1805</v>
      </c>
      <c r="D31" s="6" t="n">
        <v>253</v>
      </c>
    </row>
    <row r="32" spans="1:4">
      <c r="A32" s="4" t="s">
        <v>311</v>
      </c>
      <c r="B32" s="4" t="s">
        <v>273</v>
      </c>
      <c r="C32" s="6" t="n">
        <v>-9041</v>
      </c>
      <c r="D32" s="6" t="n">
        <v>-8062</v>
      </c>
    </row>
    <row r="33" spans="1:4">
      <c r="A33" s="4" t="s">
        <v>319</v>
      </c>
      <c r="B33" s="4" t="s">
        <v>273</v>
      </c>
      <c r="C33" s="6" t="n">
        <v>-7236</v>
      </c>
      <c r="D33" s="6" t="n">
        <v>-7809</v>
      </c>
    </row>
    <row r="34" spans="1:4">
      <c r="A34" s="4" t="s">
        <v>320</v>
      </c>
    </row>
    <row r="35" spans="1:4">
      <c r="A35" s="3" t="s">
        <v>306</v>
      </c>
    </row>
    <row r="36" spans="1:4">
      <c r="A36" s="4" t="s">
        <v>321</v>
      </c>
      <c r="C36" s="6" t="n">
        <v>0</v>
      </c>
      <c r="D36" s="6" t="n">
        <v>0</v>
      </c>
    </row>
    <row r="37" spans="1:4">
      <c r="A37" s="4" t="s">
        <v>322</v>
      </c>
      <c r="C37" s="6" t="n">
        <v>-8746</v>
      </c>
      <c r="D37" s="7" t="n">
        <v>-7832</v>
      </c>
    </row>
    <row r="38" spans="1:4">
      <c r="A38" s="4" t="s">
        <v>323</v>
      </c>
    </row>
    <row r="39" spans="1:4">
      <c r="A39" s="3" t="s">
        <v>306</v>
      </c>
    </row>
    <row r="40" spans="1:4">
      <c r="A40" s="4" t="s">
        <v>324</v>
      </c>
      <c r="C40" s="6" t="n">
        <v>887200</v>
      </c>
    </row>
    <row r="41" spans="1:4">
      <c r="A41" s="4" t="s">
        <v>325</v>
      </c>
    </row>
    <row r="42" spans="1:4">
      <c r="A42" s="3" t="s">
        <v>306</v>
      </c>
    </row>
    <row r="43" spans="1:4">
      <c r="A43" s="4" t="s">
        <v>324</v>
      </c>
      <c r="C43" s="7" t="n">
        <v>405400</v>
      </c>
    </row>
    <row r="44" spans="1:4">
      <c r="A44" t="n"/>
    </row>
    <row r="45" spans="1:4">
      <c r="A45" s="4" t="s">
        <v>123</v>
      </c>
      <c r="B45" s="4" t="s">
        <v>326</v>
      </c>
    </row>
    <row r="46" spans="1:4">
      <c r="A46" s="4" t="s">
        <v>273</v>
      </c>
      <c r="B46" s="4" t="s">
        <v>327</v>
      </c>
    </row>
  </sheetData>
  <mergeCells count="4">
    <mergeCell ref="A1:B1"/>
    <mergeCell ref="A44:C44"/>
    <mergeCell ref="B45:C45"/>
    <mergeCell ref="B46:C4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r="1" spans="1:6">
      <c r="A1" s="1" t="s">
        <v>328</v>
      </c>
      <c r="B1" s="2" t="s">
        <v>84</v>
      </c>
      <c r="D1" s="2" t="s">
        <v>1</v>
      </c>
    </row>
    <row r="2" spans="1:6">
      <c r="B2" s="2" t="s">
        <v>2</v>
      </c>
      <c r="C2" s="2" t="s">
        <v>85</v>
      </c>
      <c r="D2" s="2" t="s">
        <v>2</v>
      </c>
      <c r="E2" s="2" t="s">
        <v>85</v>
      </c>
      <c r="F2" s="2" t="s">
        <v>28</v>
      </c>
    </row>
    <row r="3" spans="1:6">
      <c r="A3" s="3" t="s">
        <v>329</v>
      </c>
    </row>
    <row r="4" spans="1:6">
      <c r="A4" s="4" t="s">
        <v>330</v>
      </c>
      <c r="B4" s="7" t="n">
        <v>12200</v>
      </c>
      <c r="D4" s="7" t="n">
        <v>12200</v>
      </c>
      <c r="F4" s="7" t="n">
        <v>11849</v>
      </c>
    </row>
    <row r="5" spans="1:6">
      <c r="A5" s="4" t="s">
        <v>331</v>
      </c>
      <c r="B5" s="6" t="n">
        <v>-18810</v>
      </c>
      <c r="D5" s="6" t="n">
        <v>-18810</v>
      </c>
      <c r="F5" s="6" t="n">
        <v>-18247</v>
      </c>
    </row>
    <row r="6" spans="1:6">
      <c r="A6" s="4" t="s">
        <v>305</v>
      </c>
    </row>
    <row r="7" spans="1:6">
      <c r="A7" s="3" t="s">
        <v>329</v>
      </c>
    </row>
    <row r="8" spans="1:6">
      <c r="A8" s="4" t="s">
        <v>332</v>
      </c>
      <c r="B8" s="6" t="n">
        <v>4637</v>
      </c>
      <c r="D8" s="6" t="n">
        <v>4637</v>
      </c>
      <c r="F8" s="6" t="n">
        <v>4637</v>
      </c>
    </row>
    <row r="9" spans="1:6">
      <c r="A9" s="4" t="s">
        <v>333</v>
      </c>
    </row>
    <row r="10" spans="1:6">
      <c r="A10" s="3" t="s">
        <v>329</v>
      </c>
    </row>
    <row r="11" spans="1:6">
      <c r="A11" s="4" t="s">
        <v>334</v>
      </c>
      <c r="B11" s="6" t="n">
        <v>-19896</v>
      </c>
      <c r="D11" s="6" t="n">
        <v>-19896</v>
      </c>
      <c r="F11" s="6" t="n">
        <v>-18982</v>
      </c>
    </row>
    <row r="12" spans="1:6">
      <c r="A12" s="4" t="s">
        <v>335</v>
      </c>
      <c r="B12" s="6" t="n">
        <v>-792</v>
      </c>
      <c r="C12" s="7" t="n">
        <v>1250</v>
      </c>
      <c r="D12" s="6" t="n">
        <v>-2895</v>
      </c>
      <c r="E12" s="7" t="n">
        <v>1596</v>
      </c>
    </row>
    <row r="13" spans="1:6">
      <c r="A13" s="4" t="s">
        <v>336</v>
      </c>
    </row>
    <row r="14" spans="1:6">
      <c r="A14" s="3" t="s">
        <v>329</v>
      </c>
    </row>
    <row r="15" spans="1:6">
      <c r="A15" s="4" t="s">
        <v>334</v>
      </c>
      <c r="B15" s="6" t="n">
        <v>-15751</v>
      </c>
      <c r="D15" s="6" t="n">
        <v>-15751</v>
      </c>
      <c r="F15" s="7" t="n">
        <v>-15751</v>
      </c>
    </row>
    <row r="16" spans="1:6">
      <c r="A16" s="4" t="s">
        <v>335</v>
      </c>
      <c r="B16" s="7" t="n">
        <v>0</v>
      </c>
      <c r="C16" s="7" t="n">
        <v>0</v>
      </c>
      <c r="D16" s="7" t="n">
        <v>0</v>
      </c>
      <c r="E16"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337</v>
      </c>
      <c r="B1" s="2" t="s">
        <v>84</v>
      </c>
      <c r="D1" s="2" t="s">
        <v>1</v>
      </c>
    </row>
    <row r="2" spans="1:5">
      <c r="B2" s="2" t="s">
        <v>2</v>
      </c>
      <c r="C2" s="2" t="s">
        <v>85</v>
      </c>
      <c r="D2" s="2" t="s">
        <v>2</v>
      </c>
      <c r="E2" s="2" t="s">
        <v>85</v>
      </c>
    </row>
    <row r="3" spans="1:5">
      <c r="A3" s="3" t="s">
        <v>329</v>
      </c>
    </row>
    <row r="4" spans="1:5">
      <c r="A4" s="4" t="s">
        <v>338</v>
      </c>
      <c r="B4" s="7" t="n">
        <v>3920</v>
      </c>
      <c r="C4" s="7" t="n">
        <v>2592</v>
      </c>
      <c r="D4" s="7" t="n">
        <v>16887</v>
      </c>
      <c r="E4" s="7" t="n">
        <v>-1368</v>
      </c>
    </row>
    <row r="5" spans="1:5">
      <c r="A5" s="4" t="s">
        <v>339</v>
      </c>
      <c r="B5" s="6" t="n">
        <v>-5038</v>
      </c>
      <c r="C5" s="6" t="n">
        <v>11355</v>
      </c>
      <c r="D5" s="6" t="n">
        <v>-14269</v>
      </c>
      <c r="E5" s="6" t="n">
        <v>23223</v>
      </c>
    </row>
    <row r="6" spans="1:5">
      <c r="A6" s="4" t="s">
        <v>270</v>
      </c>
      <c r="B6" s="7" t="n">
        <v>-1118</v>
      </c>
      <c r="C6" s="7" t="n">
        <v>13947</v>
      </c>
      <c r="D6" s="7" t="n">
        <v>2618</v>
      </c>
      <c r="E6" s="7" t="n">
        <v>218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13"/>
    <col customWidth="1" max="3" min="3" width="14"/>
    <col customWidth="1" max="4" min="4" width="13"/>
  </cols>
  <sheetData>
    <row r="1" spans="1:4">
      <c r="A1" s="1" t="s">
        <v>340</v>
      </c>
      <c r="B1" s="2" t="s">
        <v>2</v>
      </c>
      <c r="C1" s="2" t="s">
        <v>28</v>
      </c>
      <c r="D1" s="2" t="s">
        <v>85</v>
      </c>
    </row>
    <row r="2" spans="1:4">
      <c r="A2" s="3" t="s">
        <v>341</v>
      </c>
    </row>
    <row r="3" spans="1:4">
      <c r="A3" s="4" t="s">
        <v>342</v>
      </c>
      <c r="B3" s="7" t="n">
        <v>1005565</v>
      </c>
      <c r="C3" s="7" t="n">
        <v>1004938</v>
      </c>
    </row>
    <row r="4" spans="1:4">
      <c r="A4" s="4" t="s">
        <v>46</v>
      </c>
      <c r="B4" s="6" t="n">
        <v>124247</v>
      </c>
      <c r="C4" s="6" t="n">
        <v>114978</v>
      </c>
    </row>
    <row r="5" spans="1:4">
      <c r="A5" s="4" t="s">
        <v>47</v>
      </c>
      <c r="B5" s="6" t="n">
        <v>36439</v>
      </c>
      <c r="C5" s="6" t="n">
        <v>32625</v>
      </c>
    </row>
    <row r="6" spans="1:4">
      <c r="A6" s="4" t="s">
        <v>343</v>
      </c>
      <c r="B6" s="6" t="n">
        <v>160686</v>
      </c>
      <c r="C6" s="6" t="n">
        <v>147603</v>
      </c>
    </row>
    <row r="7" spans="1:4">
      <c r="A7" s="4" t="s">
        <v>344</v>
      </c>
      <c r="B7" s="6" t="n">
        <v>1166251</v>
      </c>
      <c r="C7" s="6" t="n">
        <v>1152541</v>
      </c>
    </row>
    <row r="8" spans="1:4">
      <c r="A8" s="4" t="s">
        <v>333</v>
      </c>
    </row>
    <row r="9" spans="1:4">
      <c r="A9" s="3" t="s">
        <v>341</v>
      </c>
    </row>
    <row r="10" spans="1:4">
      <c r="A10" s="4" t="s">
        <v>47</v>
      </c>
      <c r="B10" s="7" t="n">
        <v>36439</v>
      </c>
      <c r="D10" s="7" t="n">
        <v>32625</v>
      </c>
    </row>
    <row r="11" spans="1:4">
      <c r="A11" s="4" t="s">
        <v>345</v>
      </c>
      <c r="B11" s="4" t="s">
        <v>285</v>
      </c>
    </row>
    <row r="12" spans="1:4">
      <c r="A12" s="4" t="s">
        <v>346</v>
      </c>
    </row>
    <row r="13" spans="1:4">
      <c r="A13" s="3" t="s">
        <v>341</v>
      </c>
    </row>
    <row r="14" spans="1:4">
      <c r="A14" s="4" t="s">
        <v>342</v>
      </c>
      <c r="B14" s="7" t="n">
        <v>524581</v>
      </c>
      <c r="C14" s="6" t="n">
        <v>524807</v>
      </c>
    </row>
    <row r="15" spans="1:4">
      <c r="A15" s="4" t="s">
        <v>345</v>
      </c>
      <c r="B15" s="4" t="s">
        <v>287</v>
      </c>
    </row>
    <row r="16" spans="1:4">
      <c r="A16" s="4" t="s">
        <v>347</v>
      </c>
    </row>
    <row r="17" spans="1:4">
      <c r="A17" s="3" t="s">
        <v>341</v>
      </c>
    </row>
    <row r="18" spans="1:4">
      <c r="A18" s="4" t="s">
        <v>342</v>
      </c>
      <c r="B18" s="7" t="n">
        <v>480984</v>
      </c>
      <c r="C18" s="6" t="n">
        <v>480131</v>
      </c>
    </row>
    <row r="19" spans="1:4">
      <c r="A19" s="4" t="s">
        <v>345</v>
      </c>
      <c r="B19" s="4" t="s">
        <v>289</v>
      </c>
    </row>
    <row r="20" spans="1:4">
      <c r="A20" s="4" t="s">
        <v>348</v>
      </c>
    </row>
    <row r="21" spans="1:4">
      <c r="A21" s="3" t="s">
        <v>341</v>
      </c>
    </row>
    <row r="22" spans="1:4">
      <c r="A22" s="4" t="s">
        <v>46</v>
      </c>
      <c r="B22" s="7" t="n">
        <v>105000</v>
      </c>
      <c r="C22" s="6" t="n">
        <v>99000</v>
      </c>
    </row>
    <row r="23" spans="1:4">
      <c r="A23" s="4" t="s">
        <v>349</v>
      </c>
    </row>
    <row r="24" spans="1:4">
      <c r="A24" s="3" t="s">
        <v>341</v>
      </c>
    </row>
    <row r="25" spans="1:4">
      <c r="A25" s="4" t="s">
        <v>46</v>
      </c>
      <c r="B25" s="7" t="n">
        <v>19247</v>
      </c>
      <c r="C25" s="7" t="n">
        <v>159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5"/>
    <col customWidth="1" max="3" min="3" width="13"/>
    <col customWidth="1" max="4" min="4" width="15"/>
    <col customWidth="1" max="5" min="5" width="13"/>
  </cols>
  <sheetData>
    <row r="1" spans="1:5">
      <c r="A1" s="1" t="s">
        <v>350</v>
      </c>
      <c r="B1" s="2" t="s">
        <v>84</v>
      </c>
      <c r="D1" s="2" t="s">
        <v>1</v>
      </c>
    </row>
    <row r="2" spans="1:5">
      <c r="B2" s="2" t="s">
        <v>2</v>
      </c>
      <c r="C2" s="2" t="s">
        <v>85</v>
      </c>
      <c r="D2" s="2" t="s">
        <v>2</v>
      </c>
      <c r="E2" s="2" t="s">
        <v>85</v>
      </c>
    </row>
    <row r="3" spans="1:5">
      <c r="A3" s="3" t="s">
        <v>351</v>
      </c>
    </row>
    <row r="4" spans="1:5">
      <c r="A4" s="4" t="s">
        <v>352</v>
      </c>
      <c r="B4" s="4" t="s">
        <v>353</v>
      </c>
      <c r="C4" s="4" t="s">
        <v>354</v>
      </c>
      <c r="D4" s="4" t="s">
        <v>355</v>
      </c>
      <c r="E4" s="4" t="s">
        <v>356</v>
      </c>
    </row>
    <row r="5" spans="1:5">
      <c r="A5" s="4" t="s">
        <v>348</v>
      </c>
    </row>
    <row r="6" spans="1:5">
      <c r="A6" s="3" t="s">
        <v>351</v>
      </c>
    </row>
    <row r="7" spans="1:5">
      <c r="A7" s="4" t="s">
        <v>357</v>
      </c>
      <c r="B7" s="9" t="n">
        <v>610.8</v>
      </c>
      <c r="D7" s="9" t="n">
        <v>610.8</v>
      </c>
    </row>
    <row r="8" spans="1:5">
      <c r="A8" s="4" t="s">
        <v>358</v>
      </c>
      <c r="B8" s="10" t="n">
        <v>665.8</v>
      </c>
      <c r="D8" s="10" t="n">
        <v>665.8</v>
      </c>
    </row>
    <row r="9" spans="1:5">
      <c r="A9" s="4" t="s">
        <v>359</v>
      </c>
      <c r="B9" s="7" t="n">
        <v>-55</v>
      </c>
      <c r="D9" s="7" t="n">
        <v>-55</v>
      </c>
    </row>
    <row r="10" spans="1:5">
      <c r="A10" s="4" t="s">
        <v>346</v>
      </c>
    </row>
    <row r="11" spans="1:5">
      <c r="A11" s="3" t="s">
        <v>351</v>
      </c>
    </row>
    <row r="12" spans="1:5">
      <c r="A12" s="4" t="s">
        <v>345</v>
      </c>
      <c r="B12" s="4" t="s">
        <v>287</v>
      </c>
      <c r="D12" s="4" t="s">
        <v>287</v>
      </c>
    </row>
    <row r="13" spans="1:5">
      <c r="A13" s="4" t="s">
        <v>347</v>
      </c>
    </row>
    <row r="14" spans="1:5">
      <c r="A14" s="3" t="s">
        <v>351</v>
      </c>
    </row>
    <row r="15" spans="1:5">
      <c r="A15" s="4" t="s">
        <v>345</v>
      </c>
      <c r="B15" s="4" t="s">
        <v>289</v>
      </c>
      <c r="D15" s="4" t="s">
        <v>2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5"/>
    <col customWidth="1" max="5" min="5" width="4"/>
    <col customWidth="1" max="6" min="6" width="13"/>
    <col customWidth="1" max="7" min="7" width="4"/>
  </cols>
  <sheetData>
    <row r="1" spans="1:7">
      <c r="A1" s="1" t="s">
        <v>360</v>
      </c>
      <c r="B1" s="2" t="s">
        <v>84</v>
      </c>
      <c r="D1" s="2" t="s">
        <v>1</v>
      </c>
    </row>
    <row r="2" spans="1:7">
      <c r="B2" s="2" t="s">
        <v>2</v>
      </c>
      <c r="C2" s="2" t="s">
        <v>85</v>
      </c>
      <c r="D2" s="2" t="s">
        <v>2</v>
      </c>
      <c r="F2" s="2" t="s">
        <v>85</v>
      </c>
    </row>
    <row r="3" spans="1:7">
      <c r="A3" s="4" t="s">
        <v>361</v>
      </c>
    </row>
    <row r="4" spans="1:7">
      <c r="A4" s="3" t="s">
        <v>362</v>
      </c>
    </row>
    <row r="5" spans="1:7">
      <c r="A5" s="4" t="s">
        <v>363</v>
      </c>
      <c r="B5" s="7" t="n">
        <v>2072</v>
      </c>
      <c r="C5" s="7" t="n">
        <v>2090</v>
      </c>
      <c r="D5" s="7" t="n">
        <v>4130</v>
      </c>
      <c r="F5" s="7" t="n">
        <v>4218</v>
      </c>
    </row>
    <row r="6" spans="1:7">
      <c r="A6" s="4" t="s">
        <v>364</v>
      </c>
      <c r="B6" s="6" t="n">
        <v>9490</v>
      </c>
      <c r="C6" s="6" t="n">
        <v>11790</v>
      </c>
      <c r="D6" s="6" t="n">
        <v>18962</v>
      </c>
      <c r="E6" s="4" t="s">
        <v>123</v>
      </c>
      <c r="F6" s="6" t="n">
        <v>23630</v>
      </c>
      <c r="G6" s="4" t="s">
        <v>123</v>
      </c>
    </row>
    <row r="7" spans="1:7">
      <c r="A7" s="4" t="s">
        <v>365</v>
      </c>
      <c r="B7" s="6" t="n">
        <v>-12162</v>
      </c>
      <c r="C7" s="6" t="n">
        <v>-12716</v>
      </c>
      <c r="D7" s="6" t="n">
        <v>-24296</v>
      </c>
      <c r="F7" s="6" t="n">
        <v>-25433</v>
      </c>
    </row>
    <row r="8" spans="1:7">
      <c r="A8" s="4" t="s">
        <v>366</v>
      </c>
      <c r="B8" s="6" t="n">
        <v>-16</v>
      </c>
      <c r="C8" s="6" t="n">
        <v>-15</v>
      </c>
      <c r="D8" s="6" t="n">
        <v>-31</v>
      </c>
      <c r="F8" s="6" t="n">
        <v>-31</v>
      </c>
    </row>
    <row r="9" spans="1:7">
      <c r="A9" s="4" t="s">
        <v>367</v>
      </c>
      <c r="B9" s="6" t="n">
        <v>3028</v>
      </c>
      <c r="C9" s="6" t="n">
        <v>3163</v>
      </c>
      <c r="D9" s="6" t="n">
        <v>6035</v>
      </c>
      <c r="F9" s="6" t="n">
        <v>6323</v>
      </c>
    </row>
    <row r="10" spans="1:7">
      <c r="A10" s="4" t="s">
        <v>368</v>
      </c>
      <c r="B10" s="6" t="n">
        <v>0</v>
      </c>
      <c r="C10" s="6" t="n">
        <v>52</v>
      </c>
      <c r="D10" s="6" t="n">
        <v>0</v>
      </c>
      <c r="F10" s="6" t="n">
        <v>387</v>
      </c>
    </row>
    <row r="11" spans="1:7">
      <c r="A11" s="4" t="s">
        <v>369</v>
      </c>
      <c r="B11" s="6" t="n">
        <v>2412</v>
      </c>
      <c r="C11" s="6" t="n">
        <v>4364</v>
      </c>
      <c r="D11" s="6" t="n">
        <v>4800</v>
      </c>
      <c r="F11" s="6" t="n">
        <v>9094</v>
      </c>
    </row>
    <row r="12" spans="1:7">
      <c r="A12" s="3" t="s">
        <v>370</v>
      </c>
    </row>
    <row r="13" spans="1:7">
      <c r="A13" s="4" t="s">
        <v>371</v>
      </c>
      <c r="B13" s="6" t="n">
        <v>18</v>
      </c>
      <c r="C13" s="6" t="n">
        <v>0</v>
      </c>
      <c r="D13" s="6" t="n">
        <v>170</v>
      </c>
      <c r="F13" s="6" t="n">
        <v>0</v>
      </c>
    </row>
    <row r="14" spans="1:7">
      <c r="A14" s="4" t="s">
        <v>366</v>
      </c>
      <c r="B14" s="6" t="n">
        <v>16</v>
      </c>
      <c r="C14" s="6" t="n">
        <v>15</v>
      </c>
      <c r="D14" s="6" t="n">
        <v>31</v>
      </c>
      <c r="F14" s="6" t="n">
        <v>31</v>
      </c>
    </row>
    <row r="15" spans="1:7">
      <c r="A15" s="4" t="s">
        <v>367</v>
      </c>
      <c r="B15" s="6" t="n">
        <v>-3028</v>
      </c>
      <c r="C15" s="6" t="n">
        <v>-3163</v>
      </c>
      <c r="D15" s="6" t="n">
        <v>-6035</v>
      </c>
      <c r="F15" s="6" t="n">
        <v>-6323</v>
      </c>
    </row>
    <row r="16" spans="1:7">
      <c r="A16" s="4" t="s">
        <v>368</v>
      </c>
      <c r="B16" s="6" t="n">
        <v>0</v>
      </c>
      <c r="C16" s="6" t="n">
        <v>-52</v>
      </c>
      <c r="D16" s="6" t="n">
        <v>0</v>
      </c>
      <c r="F16" s="6" t="n">
        <v>-387</v>
      </c>
    </row>
    <row r="17" spans="1:7">
      <c r="A17" s="4" t="s">
        <v>372</v>
      </c>
      <c r="B17" s="6" t="n">
        <v>-2994</v>
      </c>
      <c r="C17" s="6" t="n">
        <v>-3200</v>
      </c>
      <c r="D17" s="6" t="n">
        <v>-5834</v>
      </c>
      <c r="F17" s="6" t="n">
        <v>-6679</v>
      </c>
    </row>
    <row r="18" spans="1:7">
      <c r="A18" s="4" t="s">
        <v>373</v>
      </c>
      <c r="B18" s="6" t="n">
        <v>-582</v>
      </c>
      <c r="C18" s="6" t="n">
        <v>1164</v>
      </c>
      <c r="D18" s="6" t="n">
        <v>-1034</v>
      </c>
      <c r="F18" s="6" t="n">
        <v>2415</v>
      </c>
    </row>
    <row r="19" spans="1:7">
      <c r="A19" s="4" t="s">
        <v>374</v>
      </c>
    </row>
    <row r="20" spans="1:7">
      <c r="A20" s="3" t="s">
        <v>362</v>
      </c>
    </row>
    <row r="21" spans="1:7">
      <c r="A21" s="4" t="s">
        <v>363</v>
      </c>
      <c r="B21" s="6" t="n">
        <v>50</v>
      </c>
      <c r="C21" s="6" t="n">
        <v>62</v>
      </c>
      <c r="D21" s="6" t="n">
        <v>100</v>
      </c>
      <c r="F21" s="6" t="n">
        <v>125</v>
      </c>
    </row>
    <row r="22" spans="1:7">
      <c r="A22" s="4" t="s">
        <v>364</v>
      </c>
      <c r="B22" s="6" t="n">
        <v>806</v>
      </c>
      <c r="C22" s="6" t="n">
        <v>1147</v>
      </c>
      <c r="D22" s="6" t="n">
        <v>1612</v>
      </c>
      <c r="E22" s="4" t="s">
        <v>123</v>
      </c>
      <c r="F22" s="6" t="n">
        <v>2294</v>
      </c>
      <c r="G22" s="4" t="s">
        <v>123</v>
      </c>
    </row>
    <row r="23" spans="1:7">
      <c r="A23" s="4" t="s">
        <v>365</v>
      </c>
      <c r="B23" s="6" t="n">
        <v>0</v>
      </c>
      <c r="C23" s="6" t="n">
        <v>0</v>
      </c>
      <c r="D23" s="6" t="n">
        <v>0</v>
      </c>
      <c r="F23" s="6" t="n">
        <v>0</v>
      </c>
    </row>
    <row r="24" spans="1:7">
      <c r="A24" s="4" t="s">
        <v>366</v>
      </c>
      <c r="B24" s="6" t="n">
        <v>0</v>
      </c>
      <c r="C24" s="6" t="n">
        <v>0</v>
      </c>
      <c r="D24" s="6" t="n">
        <v>0</v>
      </c>
      <c r="F24" s="6" t="n">
        <v>0</v>
      </c>
    </row>
    <row r="25" spans="1:7">
      <c r="A25" s="4" t="s">
        <v>367</v>
      </c>
      <c r="B25" s="6" t="n">
        <v>741</v>
      </c>
      <c r="C25" s="6" t="n">
        <v>1128</v>
      </c>
      <c r="D25" s="6" t="n">
        <v>1483</v>
      </c>
      <c r="F25" s="6" t="n">
        <v>2256</v>
      </c>
    </row>
    <row r="26" spans="1:7">
      <c r="A26" s="4" t="s">
        <v>368</v>
      </c>
      <c r="B26" s="6" t="n">
        <v>0</v>
      </c>
      <c r="C26" s="6" t="n">
        <v>0</v>
      </c>
      <c r="D26" s="6" t="n">
        <v>0</v>
      </c>
      <c r="F26" s="6" t="n">
        <v>0</v>
      </c>
    </row>
    <row r="27" spans="1:7">
      <c r="A27" s="4" t="s">
        <v>369</v>
      </c>
      <c r="B27" s="6" t="n">
        <v>1597</v>
      </c>
      <c r="C27" s="6" t="n">
        <v>2337</v>
      </c>
      <c r="D27" s="6" t="n">
        <v>3195</v>
      </c>
      <c r="F27" s="6" t="n">
        <v>4675</v>
      </c>
    </row>
    <row r="28" spans="1:7">
      <c r="A28" s="3" t="s">
        <v>370</v>
      </c>
    </row>
    <row r="29" spans="1:7">
      <c r="A29" s="4" t="s">
        <v>371</v>
      </c>
      <c r="B29" s="6" t="n">
        <v>0</v>
      </c>
      <c r="C29" s="6" t="n">
        <v>0</v>
      </c>
      <c r="D29" s="6" t="n">
        <v>0</v>
      </c>
      <c r="F29" s="6" t="n">
        <v>0</v>
      </c>
    </row>
    <row r="30" spans="1:7">
      <c r="A30" s="4" t="s">
        <v>366</v>
      </c>
      <c r="B30" s="6" t="n">
        <v>0</v>
      </c>
      <c r="C30" s="6" t="n">
        <v>0</v>
      </c>
      <c r="D30" s="6" t="n">
        <v>0</v>
      </c>
      <c r="F30" s="6" t="n">
        <v>0</v>
      </c>
    </row>
    <row r="31" spans="1:7">
      <c r="A31" s="4" t="s">
        <v>367</v>
      </c>
      <c r="B31" s="6" t="n">
        <v>-741</v>
      </c>
      <c r="C31" s="6" t="n">
        <v>-1128</v>
      </c>
      <c r="D31" s="6" t="n">
        <v>-1483</v>
      </c>
      <c r="F31" s="6" t="n">
        <v>-2256</v>
      </c>
    </row>
    <row r="32" spans="1:7">
      <c r="A32" s="4" t="s">
        <v>368</v>
      </c>
      <c r="B32" s="6" t="n">
        <v>0</v>
      </c>
      <c r="C32" s="6" t="n">
        <v>0</v>
      </c>
      <c r="D32" s="6" t="n">
        <v>0</v>
      </c>
      <c r="F32" s="6" t="n">
        <v>0</v>
      </c>
    </row>
    <row r="33" spans="1:7">
      <c r="A33" s="4" t="s">
        <v>372</v>
      </c>
      <c r="B33" s="6" t="n">
        <v>-741</v>
      </c>
      <c r="C33" s="6" t="n">
        <v>-1128</v>
      </c>
      <c r="D33" s="6" t="n">
        <v>-1483</v>
      </c>
      <c r="F33" s="6" t="n">
        <v>-2256</v>
      </c>
    </row>
    <row r="34" spans="1:7">
      <c r="A34" s="4" t="s">
        <v>373</v>
      </c>
      <c r="B34" s="7" t="n">
        <v>856</v>
      </c>
      <c r="C34" s="7" t="n">
        <v>1209</v>
      </c>
      <c r="D34" s="7" t="n">
        <v>1712</v>
      </c>
      <c r="F34" s="7" t="n">
        <v>2419</v>
      </c>
    </row>
    <row r="35" spans="1:7">
      <c r="A35" t="n"/>
    </row>
    <row r="36" spans="1:7">
      <c r="A36" s="4" t="s">
        <v>123</v>
      </c>
      <c r="B36" s="4" t="s">
        <v>375</v>
      </c>
    </row>
  </sheetData>
  <mergeCells count="7">
    <mergeCell ref="A1:A2"/>
    <mergeCell ref="B1:C1"/>
    <mergeCell ref="D1:G1"/>
    <mergeCell ref="D2:E2"/>
    <mergeCell ref="F2:G2"/>
    <mergeCell ref="A35:G35"/>
    <mergeCell ref="B36:G3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3"/>
    <col customWidth="1" max="4" min="4" width="15"/>
    <col customWidth="1" max="5" min="5" width="13"/>
  </cols>
  <sheetData>
    <row r="1" spans="1:5">
      <c r="A1" s="1" t="s">
        <v>376</v>
      </c>
      <c r="B1" s="2" t="s">
        <v>84</v>
      </c>
      <c r="D1" s="2" t="s">
        <v>1</v>
      </c>
    </row>
    <row r="2" spans="1:5">
      <c r="B2" s="2" t="s">
        <v>2</v>
      </c>
      <c r="C2" s="2" t="s">
        <v>85</v>
      </c>
      <c r="D2" s="2" t="s">
        <v>2</v>
      </c>
      <c r="E2" s="2" t="s">
        <v>85</v>
      </c>
    </row>
    <row r="3" spans="1:5">
      <c r="A3" s="3" t="s">
        <v>377</v>
      </c>
    </row>
    <row r="4" spans="1:5">
      <c r="A4" s="4" t="s">
        <v>91</v>
      </c>
      <c r="B4" s="7" t="n">
        <v>-191</v>
      </c>
      <c r="C4" s="7" t="n">
        <v>2954</v>
      </c>
      <c r="D4" s="7" t="n">
        <v>1657</v>
      </c>
      <c r="E4" s="7" t="n">
        <v>7292</v>
      </c>
    </row>
    <row r="5" spans="1:5">
      <c r="A5" s="4" t="s">
        <v>378</v>
      </c>
    </row>
    <row r="6" spans="1:5">
      <c r="A6" s="3" t="s">
        <v>379</v>
      </c>
    </row>
    <row r="7" spans="1:5">
      <c r="A7" s="4" t="s">
        <v>380</v>
      </c>
      <c r="B7" s="7" t="n">
        <v>3034</v>
      </c>
      <c r="C7" s="7" t="n">
        <v>12366</v>
      </c>
      <c r="D7" s="7" t="n">
        <v>4531</v>
      </c>
      <c r="E7" s="7" t="n">
        <v>203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3"/>
    <col customWidth="1" max="5" min="5" width="15"/>
    <col customWidth="1" max="6" min="6" width="13"/>
  </cols>
  <sheetData>
    <row r="1" spans="1:6">
      <c r="A1" s="1" t="s">
        <v>381</v>
      </c>
      <c r="C1" s="2" t="s">
        <v>84</v>
      </c>
      <c r="E1" s="2" t="s">
        <v>1</v>
      </c>
    </row>
    <row r="2" spans="1:6">
      <c r="C2" s="2" t="s">
        <v>2</v>
      </c>
      <c r="D2" s="2" t="s">
        <v>85</v>
      </c>
      <c r="E2" s="2" t="s">
        <v>2</v>
      </c>
      <c r="F2" s="2" t="s">
        <v>85</v>
      </c>
    </row>
    <row r="3" spans="1:6">
      <c r="A3" s="3" t="s">
        <v>379</v>
      </c>
    </row>
    <row r="4" spans="1:6">
      <c r="A4" s="4" t="s">
        <v>382</v>
      </c>
      <c r="C4" s="7" t="n">
        <v>492</v>
      </c>
      <c r="D4" s="7" t="n">
        <v>3401</v>
      </c>
      <c r="E4" s="7" t="n">
        <v>2061</v>
      </c>
      <c r="F4" s="7" t="n">
        <v>9135</v>
      </c>
    </row>
    <row r="5" spans="1:6">
      <c r="A5" s="4" t="s">
        <v>383</v>
      </c>
      <c r="C5" s="6" t="n">
        <v>-683</v>
      </c>
      <c r="D5" s="6" t="n">
        <v>-499</v>
      </c>
      <c r="E5" s="6" t="n">
        <v>-404</v>
      </c>
      <c r="F5" s="6" t="n">
        <v>-2230</v>
      </c>
    </row>
    <row r="6" spans="1:6">
      <c r="A6" s="4" t="s">
        <v>122</v>
      </c>
      <c r="B6" s="4" t="s">
        <v>123</v>
      </c>
      <c r="C6" s="6" t="n">
        <v>0</v>
      </c>
      <c r="D6" s="6" t="n">
        <v>52</v>
      </c>
      <c r="E6" s="6" t="n">
        <v>0</v>
      </c>
      <c r="F6" s="6" t="n">
        <v>387</v>
      </c>
    </row>
    <row r="7" spans="1:6">
      <c r="A7" s="4" t="s">
        <v>384</v>
      </c>
      <c r="C7" s="6" t="n">
        <v>-191</v>
      </c>
      <c r="D7" s="6" t="n">
        <v>2954</v>
      </c>
      <c r="E7" s="6" t="n">
        <v>1657</v>
      </c>
      <c r="F7" s="6" t="n">
        <v>7292</v>
      </c>
    </row>
    <row r="8" spans="1:6">
      <c r="A8" s="4" t="s">
        <v>385</v>
      </c>
    </row>
    <row r="9" spans="1:6">
      <c r="A9" s="3" t="s">
        <v>379</v>
      </c>
    </row>
    <row r="10" spans="1:6">
      <c r="A10" s="4" t="s">
        <v>382</v>
      </c>
      <c r="B10" s="4" t="s">
        <v>273</v>
      </c>
      <c r="C10" s="6" t="n">
        <v>400</v>
      </c>
      <c r="D10" s="6" t="n">
        <v>2436</v>
      </c>
      <c r="E10" s="6" t="n">
        <v>1845</v>
      </c>
      <c r="F10" s="6" t="n">
        <v>7756</v>
      </c>
    </row>
    <row r="11" spans="1:6">
      <c r="A11" s="4" t="s">
        <v>383</v>
      </c>
      <c r="C11" s="6" t="n">
        <v>-683</v>
      </c>
      <c r="D11" s="6" t="n">
        <v>-514</v>
      </c>
      <c r="E11" s="6" t="n">
        <v>-404</v>
      </c>
      <c r="F11" s="6" t="n">
        <v>-1763</v>
      </c>
    </row>
    <row r="12" spans="1:6">
      <c r="A12" s="4" t="s">
        <v>386</v>
      </c>
    </row>
    <row r="13" spans="1:6">
      <c r="A13" s="3" t="s">
        <v>379</v>
      </c>
    </row>
    <row r="14" spans="1:6">
      <c r="A14" s="4" t="s">
        <v>382</v>
      </c>
      <c r="B14" s="4" t="s">
        <v>276</v>
      </c>
      <c r="C14" s="6" t="n">
        <v>92</v>
      </c>
      <c r="D14" s="6" t="n">
        <v>965</v>
      </c>
      <c r="E14" s="6" t="n">
        <v>216</v>
      </c>
      <c r="F14" s="6" t="n">
        <v>1379</v>
      </c>
    </row>
    <row r="15" spans="1:6">
      <c r="A15" s="4" t="s">
        <v>383</v>
      </c>
      <c r="C15" s="7" t="n">
        <v>0</v>
      </c>
      <c r="D15" s="7" t="n">
        <v>15</v>
      </c>
      <c r="E15" s="7" t="n">
        <v>0</v>
      </c>
      <c r="F15" s="7" t="n">
        <v>-467</v>
      </c>
    </row>
    <row r="16" spans="1:6">
      <c r="A16" t="n"/>
    </row>
    <row r="17" spans="1:6">
      <c r="A17" s="4" t="s">
        <v>123</v>
      </c>
      <c r="B17" s="4" t="s">
        <v>165</v>
      </c>
    </row>
    <row r="18" spans="1:6">
      <c r="A18" s="4" t="s">
        <v>273</v>
      </c>
      <c r="B18" s="4" t="s">
        <v>387</v>
      </c>
    </row>
    <row r="19" spans="1:6">
      <c r="A19" s="4" t="s">
        <v>276</v>
      </c>
      <c r="B19" s="4" t="s">
        <v>388</v>
      </c>
    </row>
  </sheetData>
  <mergeCells count="7">
    <mergeCell ref="A1:B2"/>
    <mergeCell ref="C1:D1"/>
    <mergeCell ref="E1:F1"/>
    <mergeCell ref="A16:E16"/>
    <mergeCell ref="B17:E17"/>
    <mergeCell ref="B18:E18"/>
    <mergeCell ref="B19:E1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3"/>
    <col customWidth="1" max="5" min="5" width="15"/>
    <col customWidth="1" max="6" min="6" width="13"/>
    <col customWidth="1" max="7" min="7" width="14"/>
    <col customWidth="1" max="8" min="8" width="14"/>
    <col customWidth="1" max="9" min="9" width="14"/>
    <col customWidth="1" max="10" min="10" width="14"/>
  </cols>
  <sheetData>
    <row r="1" spans="1:10">
      <c r="A1" s="1" t="s">
        <v>389</v>
      </c>
      <c r="C1" s="2" t="s">
        <v>84</v>
      </c>
      <c r="E1" s="2" t="s">
        <v>1</v>
      </c>
    </row>
    <row r="2" spans="1:10">
      <c r="C2" s="2" t="s">
        <v>2</v>
      </c>
      <c r="D2" s="2" t="s">
        <v>85</v>
      </c>
      <c r="E2" s="2" t="s">
        <v>2</v>
      </c>
      <c r="F2" s="2" t="s">
        <v>85</v>
      </c>
      <c r="G2" s="2" t="s">
        <v>390</v>
      </c>
      <c r="H2" s="2" t="s">
        <v>28</v>
      </c>
      <c r="I2" s="2" t="s">
        <v>391</v>
      </c>
      <c r="J2" s="2" t="s">
        <v>392</v>
      </c>
    </row>
    <row r="3" spans="1:10">
      <c r="A3" s="3" t="s">
        <v>379</v>
      </c>
    </row>
    <row r="4" spans="1:10">
      <c r="A4" s="4" t="s">
        <v>393</v>
      </c>
      <c r="C4" s="7" t="n">
        <v>10853</v>
      </c>
      <c r="D4" s="7" t="n">
        <v>32472</v>
      </c>
      <c r="E4" s="7" t="n">
        <v>10853</v>
      </c>
      <c r="F4" s="7" t="n">
        <v>32472</v>
      </c>
      <c r="G4" s="7" t="n">
        <v>15736</v>
      </c>
      <c r="H4" s="7" t="n">
        <v>20141</v>
      </c>
      <c r="I4" s="7" t="n">
        <v>42596</v>
      </c>
      <c r="J4" s="7" t="n">
        <v>57817</v>
      </c>
    </row>
    <row r="5" spans="1:10">
      <c r="A5" s="3" t="s">
        <v>394</v>
      </c>
    </row>
    <row r="6" spans="1:10">
      <c r="A6" s="4" t="s">
        <v>395</v>
      </c>
      <c r="C6" s="6" t="n">
        <v>16638</v>
      </c>
      <c r="D6" s="6" t="n">
        <v>43616</v>
      </c>
      <c r="E6" s="6" t="n">
        <v>21738</v>
      </c>
      <c r="F6" s="6" t="n">
        <v>63363</v>
      </c>
    </row>
    <row r="7" spans="1:10">
      <c r="A7" s="4" t="s">
        <v>382</v>
      </c>
      <c r="C7" s="6" t="n">
        <v>492</v>
      </c>
      <c r="D7" s="6" t="n">
        <v>3401</v>
      </c>
      <c r="E7" s="6" t="n">
        <v>2061</v>
      </c>
      <c r="F7" s="6" t="n">
        <v>9135</v>
      </c>
    </row>
    <row r="8" spans="1:10">
      <c r="A8" s="4" t="s">
        <v>383</v>
      </c>
      <c r="C8" s="6" t="n">
        <v>-683</v>
      </c>
      <c r="D8" s="6" t="n">
        <v>-499</v>
      </c>
      <c r="E8" s="6" t="n">
        <v>-404</v>
      </c>
      <c r="F8" s="6" t="n">
        <v>-2230</v>
      </c>
    </row>
    <row r="9" spans="1:10">
      <c r="A9" s="4" t="s">
        <v>396</v>
      </c>
      <c r="C9" s="6" t="n">
        <v>-4885</v>
      </c>
      <c r="D9" s="6" t="n">
        <v>-12773</v>
      </c>
      <c r="E9" s="6" t="n">
        <v>-12348</v>
      </c>
      <c r="F9" s="6" t="n">
        <v>-32785</v>
      </c>
    </row>
    <row r="10" spans="1:10">
      <c r="A10" s="4" t="s">
        <v>397</v>
      </c>
      <c r="C10" s="6" t="n">
        <v>206</v>
      </c>
      <c r="D10" s="6" t="n">
        <v>-618</v>
      </c>
      <c r="E10" s="6" t="n">
        <v>721</v>
      </c>
      <c r="F10" s="6" t="n">
        <v>-4356</v>
      </c>
    </row>
    <row r="11" spans="1:10">
      <c r="A11" s="4" t="s">
        <v>395</v>
      </c>
      <c r="C11" s="6" t="n">
        <v>11768</v>
      </c>
      <c r="D11" s="6" t="n">
        <v>33127</v>
      </c>
      <c r="E11" s="6" t="n">
        <v>11768</v>
      </c>
      <c r="F11" s="6" t="n">
        <v>33127</v>
      </c>
    </row>
    <row r="12" spans="1:10">
      <c r="A12" s="4" t="s">
        <v>398</v>
      </c>
      <c r="C12" s="6" t="n">
        <v>915</v>
      </c>
      <c r="D12" s="6" t="n">
        <v>655</v>
      </c>
      <c r="E12" s="6" t="n">
        <v>915</v>
      </c>
      <c r="F12" s="6" t="n">
        <v>655</v>
      </c>
      <c r="G12" s="7" t="n">
        <v>902</v>
      </c>
      <c r="H12" s="7" t="n">
        <v>1597</v>
      </c>
      <c r="I12" s="7" t="n">
        <v>1020</v>
      </c>
      <c r="J12" s="7" t="n">
        <v>5546</v>
      </c>
    </row>
    <row r="13" spans="1:10">
      <c r="A13" s="4" t="s">
        <v>385</v>
      </c>
    </row>
    <row r="14" spans="1:10">
      <c r="A14" s="3" t="s">
        <v>394</v>
      </c>
    </row>
    <row r="15" spans="1:10">
      <c r="A15" s="4" t="s">
        <v>395</v>
      </c>
      <c r="C15" s="6" t="n">
        <v>15674</v>
      </c>
      <c r="D15" s="6" t="n">
        <v>43615</v>
      </c>
      <c r="E15" s="6" t="n">
        <v>20774</v>
      </c>
      <c r="F15" s="6" t="n">
        <v>56963</v>
      </c>
    </row>
    <row r="16" spans="1:10">
      <c r="A16" s="4" t="s">
        <v>382</v>
      </c>
      <c r="B16" s="4" t="s">
        <v>123</v>
      </c>
      <c r="C16" s="6" t="n">
        <v>400</v>
      </c>
      <c r="D16" s="6" t="n">
        <v>2436</v>
      </c>
      <c r="E16" s="6" t="n">
        <v>1845</v>
      </c>
      <c r="F16" s="6" t="n">
        <v>7756</v>
      </c>
    </row>
    <row r="17" spans="1:10">
      <c r="A17" s="4" t="s">
        <v>383</v>
      </c>
      <c r="C17" s="6" t="n">
        <v>-683</v>
      </c>
      <c r="D17" s="6" t="n">
        <v>-514</v>
      </c>
      <c r="E17" s="6" t="n">
        <v>-404</v>
      </c>
      <c r="F17" s="6" t="n">
        <v>-1763</v>
      </c>
    </row>
    <row r="18" spans="1:10">
      <c r="A18" s="4" t="s">
        <v>396</v>
      </c>
      <c r="C18" s="6" t="n">
        <v>-3829</v>
      </c>
      <c r="D18" s="6" t="n">
        <v>-11792</v>
      </c>
      <c r="E18" s="6" t="n">
        <v>-11168</v>
      </c>
      <c r="F18" s="6" t="n">
        <v>-25473</v>
      </c>
    </row>
    <row r="19" spans="1:10">
      <c r="A19" s="4" t="s">
        <v>397</v>
      </c>
      <c r="C19" s="6" t="n">
        <v>206</v>
      </c>
      <c r="D19" s="6" t="n">
        <v>-618</v>
      </c>
      <c r="E19" s="6" t="n">
        <v>721</v>
      </c>
      <c r="F19" s="6" t="n">
        <v>-4356</v>
      </c>
    </row>
    <row r="20" spans="1:10">
      <c r="A20" s="4" t="s">
        <v>395</v>
      </c>
      <c r="C20" s="6" t="n">
        <v>11768</v>
      </c>
      <c r="D20" s="6" t="n">
        <v>33127</v>
      </c>
      <c r="E20" s="6" t="n">
        <v>11768</v>
      </c>
      <c r="F20" s="6" t="n">
        <v>33127</v>
      </c>
    </row>
    <row r="21" spans="1:10">
      <c r="A21" s="4" t="s">
        <v>386</v>
      </c>
    </row>
    <row r="22" spans="1:10">
      <c r="A22" s="3" t="s">
        <v>394</v>
      </c>
    </row>
    <row r="23" spans="1:10">
      <c r="A23" s="4" t="s">
        <v>395</v>
      </c>
      <c r="C23" s="6" t="n">
        <v>964</v>
      </c>
      <c r="D23" s="6" t="n">
        <v>1</v>
      </c>
      <c r="E23" s="6" t="n">
        <v>964</v>
      </c>
      <c r="F23" s="6" t="n">
        <v>6400</v>
      </c>
    </row>
    <row r="24" spans="1:10">
      <c r="A24" s="4" t="s">
        <v>382</v>
      </c>
      <c r="B24" s="4" t="s">
        <v>273</v>
      </c>
      <c r="C24" s="6" t="n">
        <v>92</v>
      </c>
      <c r="D24" s="6" t="n">
        <v>965</v>
      </c>
      <c r="E24" s="6" t="n">
        <v>216</v>
      </c>
      <c r="F24" s="6" t="n">
        <v>1379</v>
      </c>
    </row>
    <row r="25" spans="1:10">
      <c r="A25" s="4" t="s">
        <v>383</v>
      </c>
      <c r="C25" s="6" t="n">
        <v>0</v>
      </c>
      <c r="D25" s="6" t="n">
        <v>15</v>
      </c>
      <c r="E25" s="6" t="n">
        <v>0</v>
      </c>
      <c r="F25" s="6" t="n">
        <v>-467</v>
      </c>
    </row>
    <row r="26" spans="1:10">
      <c r="A26" s="4" t="s">
        <v>396</v>
      </c>
      <c r="C26" s="6" t="n">
        <v>-1056</v>
      </c>
      <c r="D26" s="6" t="n">
        <v>-981</v>
      </c>
      <c r="E26" s="6" t="n">
        <v>-1180</v>
      </c>
      <c r="F26" s="6" t="n">
        <v>-7312</v>
      </c>
    </row>
    <row r="27" spans="1:10">
      <c r="A27" s="4" t="s">
        <v>397</v>
      </c>
      <c r="C27" s="6" t="n">
        <v>0</v>
      </c>
      <c r="D27" s="6" t="n">
        <v>0</v>
      </c>
      <c r="E27" s="6" t="n">
        <v>0</v>
      </c>
      <c r="F27" s="6" t="n">
        <v>0</v>
      </c>
    </row>
    <row r="28" spans="1:10">
      <c r="A28" s="4" t="s">
        <v>395</v>
      </c>
      <c r="C28" s="7" t="n">
        <v>0</v>
      </c>
      <c r="D28" s="7" t="n">
        <v>0</v>
      </c>
      <c r="E28" s="7" t="n">
        <v>0</v>
      </c>
      <c r="F28" s="7" t="n">
        <v>0</v>
      </c>
    </row>
    <row r="29" spans="1:10">
      <c r="A29" t="n"/>
    </row>
    <row r="30" spans="1:10">
      <c r="A30" s="4" t="s">
        <v>123</v>
      </c>
      <c r="B30" s="4" t="s">
        <v>387</v>
      </c>
    </row>
    <row r="31" spans="1:10">
      <c r="A31" s="4" t="s">
        <v>273</v>
      </c>
      <c r="B31" s="4" t="s">
        <v>388</v>
      </c>
    </row>
  </sheetData>
  <mergeCells count="6">
    <mergeCell ref="A1:B2"/>
    <mergeCell ref="C1:D1"/>
    <mergeCell ref="E1:F1"/>
    <mergeCell ref="A29:I29"/>
    <mergeCell ref="B30:I30"/>
    <mergeCell ref="B31:I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9"/>
    <col customWidth="1" max="2" min="2" width="15"/>
    <col customWidth="1" max="3" min="3" width="13"/>
    <col customWidth="1" max="4" min="4" width="15"/>
    <col customWidth="1" max="5" min="5" width="13"/>
  </cols>
  <sheetData>
    <row r="1" spans="1:5">
      <c r="A1" s="1" t="s">
        <v>83</v>
      </c>
      <c r="B1" s="2" t="s">
        <v>84</v>
      </c>
      <c r="D1" s="2" t="s">
        <v>1</v>
      </c>
    </row>
    <row r="2" spans="1:5">
      <c r="B2" s="2" t="s">
        <v>2</v>
      </c>
      <c r="C2" s="2" t="s">
        <v>85</v>
      </c>
      <c r="D2" s="2" t="s">
        <v>2</v>
      </c>
      <c r="E2" s="2" t="s">
        <v>85</v>
      </c>
    </row>
    <row r="3" spans="1:5">
      <c r="A3" s="3" t="s">
        <v>86</v>
      </c>
    </row>
    <row r="4" spans="1:5">
      <c r="A4" s="4" t="s">
        <v>87</v>
      </c>
      <c r="B4" s="7" t="n">
        <v>1011587</v>
      </c>
      <c r="C4" s="7" t="n">
        <v>1012180</v>
      </c>
      <c r="D4" s="7" t="n">
        <v>2068087</v>
      </c>
      <c r="E4" s="7" t="n">
        <v>2067255</v>
      </c>
    </row>
    <row r="5" spans="1:5">
      <c r="A5" s="4" t="s">
        <v>88</v>
      </c>
      <c r="B5" s="6" t="n">
        <v>494389</v>
      </c>
      <c r="C5" s="6" t="n">
        <v>511949</v>
      </c>
      <c r="D5" s="6" t="n">
        <v>991291</v>
      </c>
      <c r="E5" s="6" t="n">
        <v>1029959</v>
      </c>
    </row>
    <row r="6" spans="1:5">
      <c r="A6" s="4" t="s">
        <v>89</v>
      </c>
      <c r="B6" s="6" t="n">
        <v>517198</v>
      </c>
      <c r="C6" s="6" t="n">
        <v>500231</v>
      </c>
      <c r="D6" s="6" t="n">
        <v>1076796</v>
      </c>
      <c r="E6" s="6" t="n">
        <v>1037296</v>
      </c>
    </row>
    <row r="7" spans="1:5">
      <c r="A7" s="4" t="s">
        <v>90</v>
      </c>
      <c r="B7" s="6" t="n">
        <v>459351</v>
      </c>
      <c r="C7" s="6" t="n">
        <v>449662</v>
      </c>
      <c r="D7" s="6" t="n">
        <v>900514</v>
      </c>
      <c r="E7" s="6" t="n">
        <v>874944</v>
      </c>
    </row>
    <row r="8" spans="1:5">
      <c r="A8" s="4" t="s">
        <v>91</v>
      </c>
      <c r="B8" s="6" t="n">
        <v>-191</v>
      </c>
      <c r="C8" s="6" t="n">
        <v>2954</v>
      </c>
      <c r="D8" s="6" t="n">
        <v>1657</v>
      </c>
      <c r="E8" s="6" t="n">
        <v>7292</v>
      </c>
    </row>
    <row r="9" spans="1:5">
      <c r="A9" s="4" t="s">
        <v>92</v>
      </c>
      <c r="B9" s="6" t="n">
        <v>58038</v>
      </c>
      <c r="C9" s="6" t="n">
        <v>47615</v>
      </c>
      <c r="D9" s="6" t="n">
        <v>174625</v>
      </c>
      <c r="E9" s="6" t="n">
        <v>155060</v>
      </c>
    </row>
    <row r="10" spans="1:5">
      <c r="A10" s="4" t="s">
        <v>93</v>
      </c>
      <c r="B10" s="6" t="n">
        <v>-20411</v>
      </c>
      <c r="C10" s="6" t="n">
        <v>-21913</v>
      </c>
      <c r="D10" s="6" t="n">
        <v>-35313</v>
      </c>
      <c r="E10" s="6" t="n">
        <v>-45225</v>
      </c>
    </row>
    <row r="11" spans="1:5">
      <c r="A11" s="4" t="s">
        <v>94</v>
      </c>
      <c r="B11" s="6" t="n">
        <v>0</v>
      </c>
      <c r="C11" s="6" t="n">
        <v>-14002</v>
      </c>
      <c r="D11" s="6" t="n">
        <v>0</v>
      </c>
      <c r="E11" s="6" t="n">
        <v>-14002</v>
      </c>
    </row>
    <row r="12" spans="1:5">
      <c r="A12" s="4" t="s">
        <v>95</v>
      </c>
      <c r="B12" s="6" t="n">
        <v>4295</v>
      </c>
      <c r="C12" s="6" t="n">
        <v>7639</v>
      </c>
      <c r="D12" s="6" t="n">
        <v>2076</v>
      </c>
      <c r="E12" s="6" t="n">
        <v>-18389</v>
      </c>
    </row>
    <row r="13" spans="1:5">
      <c r="A13" s="4" t="s">
        <v>96</v>
      </c>
      <c r="B13" s="6" t="n">
        <v>41922</v>
      </c>
      <c r="C13" s="6" t="n">
        <v>19339</v>
      </c>
      <c r="D13" s="6" t="n">
        <v>141388</v>
      </c>
      <c r="E13" s="6" t="n">
        <v>77444</v>
      </c>
    </row>
    <row r="14" spans="1:5">
      <c r="A14" s="4" t="s">
        <v>97</v>
      </c>
      <c r="B14" s="6" t="n">
        <v>10862</v>
      </c>
      <c r="C14" s="6" t="n">
        <v>7887</v>
      </c>
      <c r="D14" s="6" t="n">
        <v>44037</v>
      </c>
      <c r="E14" s="6" t="n">
        <v>27709</v>
      </c>
    </row>
    <row r="15" spans="1:5">
      <c r="A15" s="4" t="s">
        <v>98</v>
      </c>
      <c r="B15" s="6" t="n">
        <v>31060</v>
      </c>
      <c r="C15" s="6" t="n">
        <v>11452</v>
      </c>
      <c r="D15" s="6" t="n">
        <v>97351</v>
      </c>
      <c r="E15" s="6" t="n">
        <v>49735</v>
      </c>
    </row>
    <row r="16" spans="1:5">
      <c r="A16" s="4" t="s">
        <v>99</v>
      </c>
      <c r="B16" s="6" t="n">
        <v>-335</v>
      </c>
      <c r="C16" s="6" t="n">
        <v>239</v>
      </c>
      <c r="D16" s="6" t="n">
        <v>-790</v>
      </c>
      <c r="E16" s="6" t="n">
        <v>348</v>
      </c>
    </row>
    <row r="17" spans="1:5">
      <c r="A17" s="4" t="s">
        <v>100</v>
      </c>
      <c r="B17" s="7" t="n">
        <v>30725</v>
      </c>
      <c r="C17" s="7" t="n">
        <v>11691</v>
      </c>
      <c r="D17" s="7" t="n">
        <v>96561</v>
      </c>
      <c r="E17" s="7" t="n">
        <v>50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3"/>
  </cols>
  <sheetData>
    <row r="1" spans="1:3">
      <c r="A1" s="1" t="s">
        <v>399</v>
      </c>
      <c r="B1" s="2" t="s">
        <v>1</v>
      </c>
    </row>
    <row r="2" spans="1:3">
      <c r="B2" s="2" t="s">
        <v>2</v>
      </c>
      <c r="C2" s="2" t="s">
        <v>85</v>
      </c>
    </row>
    <row r="3" spans="1:3">
      <c r="A3" s="3" t="s">
        <v>194</v>
      </c>
    </row>
    <row r="4" spans="1:3">
      <c r="A4" s="4" t="s">
        <v>400</v>
      </c>
      <c r="B4" s="7" t="n">
        <v>60000</v>
      </c>
      <c r="C4" s="7" t="n">
        <v>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3"/>
    <col customWidth="1" max="3" min="3" width="14"/>
  </cols>
  <sheetData>
    <row r="1" spans="1:3">
      <c r="A1" s="1" t="s">
        <v>401</v>
      </c>
      <c r="B1" s="2" t="s">
        <v>2</v>
      </c>
      <c r="C1" s="2" t="s">
        <v>28</v>
      </c>
    </row>
    <row r="2" spans="1:3">
      <c r="A2" s="3" t="s">
        <v>198</v>
      </c>
    </row>
    <row r="3" spans="1:3">
      <c r="A3" s="4" t="s">
        <v>104</v>
      </c>
      <c r="B3" s="7" t="n">
        <v>-231842</v>
      </c>
      <c r="C3" s="7" t="n">
        <v>-236340</v>
      </c>
    </row>
    <row r="4" spans="1:3">
      <c r="A4" s="4" t="s">
        <v>402</v>
      </c>
      <c r="B4" s="6" t="n">
        <v>-18810</v>
      </c>
      <c r="C4" s="6" t="n">
        <v>-18247</v>
      </c>
    </row>
    <row r="5" spans="1:3">
      <c r="A5" s="4" t="s">
        <v>403</v>
      </c>
      <c r="B5" s="6" t="n">
        <v>-120383</v>
      </c>
      <c r="C5" s="6" t="n">
        <v>-117394</v>
      </c>
    </row>
    <row r="6" spans="1:3">
      <c r="A6" s="4" t="s">
        <v>404</v>
      </c>
      <c r="B6" s="6" t="n">
        <v>1684</v>
      </c>
      <c r="C6" s="6" t="n">
        <v>1880</v>
      </c>
    </row>
    <row r="7" spans="1:3">
      <c r="A7" s="4" t="s">
        <v>70</v>
      </c>
      <c r="B7" s="6" t="n">
        <v>-369351</v>
      </c>
      <c r="C7" s="6" t="n">
        <v>-370101</v>
      </c>
    </row>
    <row r="8" spans="1:3">
      <c r="A8" s="4" t="s">
        <v>405</v>
      </c>
      <c r="B8" s="6" t="n">
        <v>9296</v>
      </c>
      <c r="C8" s="6" t="n">
        <v>8965</v>
      </c>
    </row>
    <row r="9" spans="1:3">
      <c r="A9" s="4" t="s">
        <v>406</v>
      </c>
      <c r="B9" s="7" t="n">
        <v>-378647</v>
      </c>
      <c r="C9" s="7" t="n">
        <v>-3790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3"/>
    <col customWidth="1" max="5" min="5" width="15"/>
    <col customWidth="1" max="6" min="6" width="13"/>
  </cols>
  <sheetData>
    <row r="1" spans="1:6">
      <c r="A1" s="1" t="s">
        <v>407</v>
      </c>
      <c r="C1" s="2" t="s">
        <v>84</v>
      </c>
      <c r="E1" s="2" t="s">
        <v>1</v>
      </c>
    </row>
    <row r="2" spans="1:6">
      <c r="C2" s="2" t="s">
        <v>2</v>
      </c>
      <c r="D2" s="2" t="s">
        <v>85</v>
      </c>
      <c r="E2" s="2" t="s">
        <v>2</v>
      </c>
      <c r="F2" s="2" t="s">
        <v>85</v>
      </c>
    </row>
    <row r="3" spans="1:6">
      <c r="A3" s="3" t="s">
        <v>202</v>
      </c>
    </row>
    <row r="4" spans="1:6">
      <c r="A4" s="4" t="s">
        <v>408</v>
      </c>
      <c r="B4" s="4" t="s">
        <v>123</v>
      </c>
      <c r="C4" s="7" t="n">
        <v>-1118</v>
      </c>
      <c r="D4" s="7" t="n">
        <v>13947</v>
      </c>
      <c r="E4" s="7" t="n">
        <v>2618</v>
      </c>
      <c r="F4" s="7" t="n">
        <v>21855</v>
      </c>
    </row>
    <row r="5" spans="1:6">
      <c r="A5" s="4" t="s">
        <v>409</v>
      </c>
      <c r="B5" s="4" t="s">
        <v>273</v>
      </c>
      <c r="C5" s="6" t="n">
        <v>4398</v>
      </c>
      <c r="D5" s="6" t="n">
        <v>-7325</v>
      </c>
      <c r="E5" s="6" t="n">
        <v>-3806</v>
      </c>
      <c r="F5" s="6" t="n">
        <v>-43284</v>
      </c>
    </row>
    <row r="6" spans="1:6">
      <c r="A6" s="4" t="s">
        <v>410</v>
      </c>
      <c r="C6" s="6" t="n">
        <v>281</v>
      </c>
      <c r="D6" s="6" t="n">
        <v>199</v>
      </c>
      <c r="E6" s="6" t="n">
        <v>490</v>
      </c>
      <c r="F6" s="6" t="n">
        <v>659</v>
      </c>
    </row>
    <row r="7" spans="1:6">
      <c r="A7" s="4" t="s">
        <v>411</v>
      </c>
      <c r="C7" s="6" t="n">
        <v>0</v>
      </c>
      <c r="D7" s="6" t="n">
        <v>0</v>
      </c>
      <c r="E7" s="6" t="n">
        <v>708</v>
      </c>
      <c r="F7" s="6" t="n">
        <v>439</v>
      </c>
    </row>
    <row r="8" spans="1:6">
      <c r="A8" s="4" t="s">
        <v>412</v>
      </c>
      <c r="C8" s="6" t="n">
        <v>734</v>
      </c>
      <c r="D8" s="6" t="n">
        <v>818</v>
      </c>
      <c r="E8" s="6" t="n">
        <v>2066</v>
      </c>
      <c r="F8" s="6" t="n">
        <v>1942</v>
      </c>
    </row>
    <row r="9" spans="1:6">
      <c r="A9" s="4" t="s">
        <v>413</v>
      </c>
      <c r="C9" s="7" t="n">
        <v>4295</v>
      </c>
      <c r="D9" s="7" t="n">
        <v>7639</v>
      </c>
      <c r="E9" s="7" t="n">
        <v>2076</v>
      </c>
      <c r="F9" s="7" t="n">
        <v>-18389</v>
      </c>
    </row>
    <row r="10" spans="1:6">
      <c r="A10" t="n"/>
    </row>
    <row r="11" spans="1:6">
      <c r="A11" s="4" t="s">
        <v>123</v>
      </c>
      <c r="B11" s="4" t="s">
        <v>414</v>
      </c>
    </row>
    <row r="12" spans="1:6">
      <c r="A12" s="4" t="s">
        <v>273</v>
      </c>
      <c r="B12" s="4" t="s">
        <v>415</v>
      </c>
    </row>
  </sheetData>
  <mergeCells count="6">
    <mergeCell ref="A1:B2"/>
    <mergeCell ref="C1:D1"/>
    <mergeCell ref="E1:F1"/>
    <mergeCell ref="A10:E10"/>
    <mergeCell ref="B11:E11"/>
    <mergeCell ref="B12:E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3"/>
  </cols>
  <sheetData>
    <row r="1" spans="1:3">
      <c r="A1" s="1" t="s">
        <v>416</v>
      </c>
      <c r="B1" s="2" t="s">
        <v>1</v>
      </c>
    </row>
    <row r="2" spans="1:3">
      <c r="B2" s="2" t="s">
        <v>2</v>
      </c>
      <c r="C2" s="2" t="s">
        <v>85</v>
      </c>
    </row>
    <row r="3" spans="1:3">
      <c r="A3" s="3" t="s">
        <v>206</v>
      </c>
    </row>
    <row r="4" spans="1:3">
      <c r="A4" s="4" t="s">
        <v>417</v>
      </c>
      <c r="B4" s="4" t="s">
        <v>418</v>
      </c>
      <c r="C4" s="4" t="s">
        <v>4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3"/>
    <col customWidth="1" max="4" min="4" width="15"/>
    <col customWidth="1" max="5" min="5" width="13"/>
  </cols>
  <sheetData>
    <row r="1" spans="1:5">
      <c r="A1" s="1" t="s">
        <v>420</v>
      </c>
      <c r="B1" s="2" t="s">
        <v>84</v>
      </c>
      <c r="D1" s="2" t="s">
        <v>1</v>
      </c>
    </row>
    <row r="2" spans="1:5">
      <c r="B2" s="2" t="s">
        <v>2</v>
      </c>
      <c r="C2" s="2" t="s">
        <v>85</v>
      </c>
      <c r="D2" s="2" t="s">
        <v>2</v>
      </c>
      <c r="E2" s="2" t="s">
        <v>85</v>
      </c>
    </row>
    <row r="3" spans="1:5">
      <c r="A3" s="4" t="s">
        <v>421</v>
      </c>
    </row>
    <row r="4" spans="1:5">
      <c r="A4" s="3" t="s">
        <v>422</v>
      </c>
    </row>
    <row r="5" spans="1:5">
      <c r="A5" s="4" t="s">
        <v>423</v>
      </c>
      <c r="B5" s="9" t="n">
        <v>0.3</v>
      </c>
      <c r="C5" s="9" t="n">
        <v>0.5</v>
      </c>
      <c r="D5" s="9" t="n">
        <v>0.6</v>
      </c>
      <c r="E5" s="9" t="n">
        <v>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4"/>
    <col customWidth="1" max="2" min="2" width="80"/>
    <col customWidth="1" max="3" min="3" width="37"/>
    <col customWidth="1" max="4" min="4" width="20"/>
    <col customWidth="1" max="5" min="5" width="20"/>
    <col customWidth="1" max="6" min="6" width="20"/>
  </cols>
  <sheetData>
    <row r="1" spans="1:6">
      <c r="A1" s="1" t="s">
        <v>424</v>
      </c>
      <c r="C1" s="2" t="s">
        <v>84</v>
      </c>
      <c r="E1" s="2" t="s">
        <v>1</v>
      </c>
    </row>
    <row r="2" spans="1:6">
      <c r="C2" s="2" t="s">
        <v>425</v>
      </c>
      <c r="D2" s="2" t="s">
        <v>426</v>
      </c>
      <c r="E2" s="2" t="s">
        <v>427</v>
      </c>
      <c r="F2" s="2" t="s">
        <v>426</v>
      </c>
    </row>
    <row r="3" spans="1:6">
      <c r="A3" s="3" t="s">
        <v>428</v>
      </c>
    </row>
    <row r="4" spans="1:6">
      <c r="A4" s="4" t="s">
        <v>118</v>
      </c>
      <c r="E4" s="7" t="n">
        <v>6024</v>
      </c>
      <c r="F4" s="7" t="n">
        <v>8617</v>
      </c>
    </row>
    <row r="5" spans="1:6">
      <c r="A5" s="4" t="s">
        <v>429</v>
      </c>
      <c r="C5" s="6" t="n">
        <v>3</v>
      </c>
    </row>
    <row r="6" spans="1:6">
      <c r="A6" s="4" t="s">
        <v>87</v>
      </c>
      <c r="C6" s="7" t="n">
        <v>1011587</v>
      </c>
      <c r="D6" s="7" t="n">
        <v>1012180</v>
      </c>
      <c r="E6" s="6" t="n">
        <v>2068087</v>
      </c>
      <c r="F6" s="6" t="n">
        <v>2067255</v>
      </c>
    </row>
    <row r="7" spans="1:6">
      <c r="A7" s="4" t="s">
        <v>92</v>
      </c>
      <c r="C7" s="6" t="n">
        <v>58038</v>
      </c>
      <c r="D7" s="6" t="n">
        <v>47615</v>
      </c>
      <c r="E7" s="6" t="n">
        <v>174625</v>
      </c>
      <c r="F7" s="6" t="n">
        <v>155060</v>
      </c>
    </row>
    <row r="8" spans="1:6">
      <c r="A8" s="4" t="s">
        <v>384</v>
      </c>
      <c r="C8" s="6" t="n">
        <v>-191</v>
      </c>
      <c r="D8" s="6" t="n">
        <v>2954</v>
      </c>
      <c r="E8" s="6" t="n">
        <v>1657</v>
      </c>
      <c r="F8" s="6" t="n">
        <v>7292</v>
      </c>
    </row>
    <row r="9" spans="1:6">
      <c r="A9" s="4" t="s">
        <v>93</v>
      </c>
      <c r="C9" s="6" t="n">
        <v>-20411</v>
      </c>
      <c r="D9" s="6" t="n">
        <v>-21913</v>
      </c>
      <c r="E9" s="6" t="n">
        <v>-35313</v>
      </c>
      <c r="F9" s="6" t="n">
        <v>-45225</v>
      </c>
    </row>
    <row r="10" spans="1:6">
      <c r="A10" s="4" t="s">
        <v>94</v>
      </c>
      <c r="C10" s="6" t="n">
        <v>0</v>
      </c>
      <c r="D10" s="6" t="n">
        <v>-14002</v>
      </c>
      <c r="E10" s="6" t="n">
        <v>0</v>
      </c>
      <c r="F10" s="6" t="n">
        <v>-14002</v>
      </c>
    </row>
    <row r="11" spans="1:6">
      <c r="A11" s="4" t="s">
        <v>95</v>
      </c>
      <c r="C11" s="6" t="n">
        <v>4295</v>
      </c>
      <c r="D11" s="6" t="n">
        <v>7639</v>
      </c>
      <c r="E11" s="6" t="n">
        <v>2076</v>
      </c>
      <c r="F11" s="6" t="n">
        <v>-18389</v>
      </c>
    </row>
    <row r="12" spans="1:6">
      <c r="A12" s="4" t="s">
        <v>96</v>
      </c>
      <c r="C12" s="6" t="n">
        <v>41922</v>
      </c>
      <c r="D12" s="6" t="n">
        <v>19339</v>
      </c>
      <c r="E12" s="6" t="n">
        <v>141388</v>
      </c>
      <c r="F12" s="6" t="n">
        <v>77444</v>
      </c>
    </row>
    <row r="13" spans="1:6">
      <c r="A13" s="4" t="s">
        <v>378</v>
      </c>
    </row>
    <row r="14" spans="1:6">
      <c r="A14" s="3" t="s">
        <v>428</v>
      </c>
    </row>
    <row r="15" spans="1:6">
      <c r="A15" s="4" t="s">
        <v>380</v>
      </c>
      <c r="C15" s="6" t="n">
        <v>3034</v>
      </c>
      <c r="D15" s="6" t="n">
        <v>12366</v>
      </c>
      <c r="E15" s="6" t="n">
        <v>4531</v>
      </c>
      <c r="F15" s="6" t="n">
        <v>20373</v>
      </c>
    </row>
    <row r="16" spans="1:6">
      <c r="A16" s="4" t="s">
        <v>430</v>
      </c>
      <c r="C16" s="6" t="n">
        <v>81912</v>
      </c>
      <c r="D16" s="6" t="n">
        <v>88904</v>
      </c>
      <c r="E16" s="6" t="n">
        <v>152043</v>
      </c>
      <c r="F16" s="6" t="n">
        <v>176935</v>
      </c>
    </row>
    <row r="17" spans="1:6">
      <c r="A17" s="4" t="s">
        <v>431</v>
      </c>
    </row>
    <row r="18" spans="1:6">
      <c r="A18" s="3" t="s">
        <v>428</v>
      </c>
    </row>
    <row r="19" spans="1:6">
      <c r="A19" s="4" t="s">
        <v>432</v>
      </c>
      <c r="C19" s="6" t="n">
        <v>84755</v>
      </c>
      <c r="D19" s="6" t="n">
        <v>104224</v>
      </c>
      <c r="E19" s="6" t="n">
        <v>158231</v>
      </c>
      <c r="F19" s="6" t="n">
        <v>204600</v>
      </c>
    </row>
    <row r="20" spans="1:6">
      <c r="A20" s="4" t="s">
        <v>433</v>
      </c>
    </row>
    <row r="21" spans="1:6">
      <c r="A21" s="3" t="s">
        <v>428</v>
      </c>
    </row>
    <row r="22" spans="1:6">
      <c r="A22" s="4" t="s">
        <v>92</v>
      </c>
      <c r="C22" s="6" t="n">
        <v>142793</v>
      </c>
      <c r="D22" s="6" t="n">
        <v>151839</v>
      </c>
      <c r="E22" s="6" t="n">
        <v>332856</v>
      </c>
      <c r="F22" s="6" t="n">
        <v>359660</v>
      </c>
    </row>
    <row r="23" spans="1:6">
      <c r="A23" s="4" t="s">
        <v>434</v>
      </c>
    </row>
    <row r="24" spans="1:6">
      <c r="A24" s="3" t="s">
        <v>428</v>
      </c>
    </row>
    <row r="25" spans="1:6">
      <c r="A25" s="4" t="s">
        <v>87</v>
      </c>
      <c r="C25" s="6" t="n">
        <v>181650</v>
      </c>
      <c r="D25" s="6" t="n">
        <v>168254</v>
      </c>
      <c r="E25" s="6" t="n">
        <v>390479</v>
      </c>
      <c r="F25" s="6" t="n">
        <v>371754</v>
      </c>
    </row>
    <row r="26" spans="1:6">
      <c r="A26" s="4" t="s">
        <v>92</v>
      </c>
      <c r="C26" s="6" t="n">
        <v>15874</v>
      </c>
      <c r="D26" s="6" t="n">
        <v>15031</v>
      </c>
      <c r="E26" s="6" t="n">
        <v>62479</v>
      </c>
      <c r="F26" s="6" t="n">
        <v>62371</v>
      </c>
    </row>
    <row r="27" spans="1:6">
      <c r="A27" s="4" t="s">
        <v>435</v>
      </c>
    </row>
    <row r="28" spans="1:6">
      <c r="A28" s="3" t="s">
        <v>428</v>
      </c>
    </row>
    <row r="29" spans="1:6">
      <c r="A29" s="4" t="s">
        <v>87</v>
      </c>
      <c r="C29" s="6" t="n">
        <v>240626</v>
      </c>
      <c r="D29" s="6" t="n">
        <v>222150</v>
      </c>
      <c r="E29" s="6" t="n">
        <v>517112</v>
      </c>
      <c r="F29" s="6" t="n">
        <v>499638</v>
      </c>
    </row>
    <row r="30" spans="1:6">
      <c r="A30" s="4" t="s">
        <v>92</v>
      </c>
      <c r="B30" s="4" t="s">
        <v>123</v>
      </c>
      <c r="C30" s="6" t="n">
        <v>37633</v>
      </c>
      <c r="D30" s="6" t="n">
        <v>33482</v>
      </c>
      <c r="E30" s="6" t="n">
        <v>99342</v>
      </c>
      <c r="F30" s="6" t="n">
        <v>91671</v>
      </c>
    </row>
    <row r="31" spans="1:6">
      <c r="A31" s="4" t="s">
        <v>436</v>
      </c>
      <c r="C31" s="6" t="n">
        <v>6100</v>
      </c>
      <c r="E31" s="6" t="n">
        <v>6100</v>
      </c>
    </row>
    <row r="32" spans="1:6">
      <c r="A32" s="4" t="s">
        <v>437</v>
      </c>
      <c r="D32" s="6" t="n">
        <v>7500</v>
      </c>
      <c r="F32" s="6" t="n">
        <v>7500</v>
      </c>
    </row>
    <row r="33" spans="1:6">
      <c r="A33" s="4" t="s">
        <v>438</v>
      </c>
    </row>
    <row r="34" spans="1:6">
      <c r="A34" s="3" t="s">
        <v>428</v>
      </c>
    </row>
    <row r="35" spans="1:6">
      <c r="A35" s="4" t="s">
        <v>87</v>
      </c>
      <c r="C35" s="6" t="n">
        <v>589311</v>
      </c>
      <c r="D35" s="6" t="n">
        <v>621776</v>
      </c>
      <c r="E35" s="6" t="n">
        <v>1160496</v>
      </c>
      <c r="F35" s="6" t="n">
        <v>1195863</v>
      </c>
    </row>
    <row r="36" spans="1:6">
      <c r="A36" s="4" t="s">
        <v>92</v>
      </c>
      <c r="C36" s="7" t="n">
        <v>89286</v>
      </c>
      <c r="D36" s="7" t="n">
        <v>103326</v>
      </c>
      <c r="E36" s="7" t="n">
        <v>171035</v>
      </c>
      <c r="F36" s="7" t="n">
        <v>205618</v>
      </c>
    </row>
    <row r="37" spans="1:6">
      <c r="A37" t="n"/>
    </row>
    <row r="38" spans="1:6">
      <c r="A38" s="4" t="s">
        <v>123</v>
      </c>
      <c r="B38" s="4" t="s">
        <v>439</v>
      </c>
    </row>
  </sheetData>
  <mergeCells count="5">
    <mergeCell ref="A1:B2"/>
    <mergeCell ref="C1:D1"/>
    <mergeCell ref="E1:F1"/>
    <mergeCell ref="A37:E37"/>
    <mergeCell ref="B38:E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3"/>
    <col customWidth="1" max="4" min="4" width="15"/>
    <col customWidth="1" max="5" min="5" width="13"/>
  </cols>
  <sheetData>
    <row r="1" spans="1:5">
      <c r="A1" s="1" t="s">
        <v>101</v>
      </c>
      <c r="B1" s="2" t="s">
        <v>84</v>
      </c>
      <c r="D1" s="2" t="s">
        <v>1</v>
      </c>
    </row>
    <row r="2" spans="1:5">
      <c r="B2" s="2" t="s">
        <v>2</v>
      </c>
      <c r="C2" s="2" t="s">
        <v>85</v>
      </c>
      <c r="D2" s="2" t="s">
        <v>2</v>
      </c>
      <c r="E2" s="2" t="s">
        <v>85</v>
      </c>
    </row>
    <row r="3" spans="1:5">
      <c r="A3" s="3" t="s">
        <v>102</v>
      </c>
    </row>
    <row r="4" spans="1:5">
      <c r="A4" s="4" t="s">
        <v>98</v>
      </c>
      <c r="B4" s="7" t="n">
        <v>31060</v>
      </c>
      <c r="C4" s="7" t="n">
        <v>11452</v>
      </c>
      <c r="D4" s="7" t="n">
        <v>97351</v>
      </c>
      <c r="E4" s="7" t="n">
        <v>49735</v>
      </c>
    </row>
    <row r="5" spans="1:5">
      <c r="A5" s="3" t="s">
        <v>103</v>
      </c>
    </row>
    <row r="6" spans="1:5">
      <c r="A6" s="4" t="s">
        <v>104</v>
      </c>
      <c r="B6" s="6" t="n">
        <v>3735</v>
      </c>
      <c r="C6" s="6" t="n">
        <v>4328</v>
      </c>
      <c r="D6" s="6" t="n">
        <v>7317</v>
      </c>
      <c r="E6" s="6" t="n">
        <v>8935</v>
      </c>
    </row>
    <row r="7" spans="1:5">
      <c r="A7" s="4" t="s">
        <v>105</v>
      </c>
      <c r="B7" s="6" t="n">
        <v>-250</v>
      </c>
      <c r="C7" s="6" t="n">
        <v>463</v>
      </c>
      <c r="D7" s="6" t="n">
        <v>-914</v>
      </c>
      <c r="E7" s="6" t="n">
        <v>604</v>
      </c>
    </row>
    <row r="8" spans="1:5">
      <c r="A8" s="4" t="s">
        <v>106</v>
      </c>
      <c r="B8" s="6" t="n">
        <v>5877</v>
      </c>
      <c r="C8" s="6" t="n">
        <v>1032</v>
      </c>
      <c r="D8" s="6" t="n">
        <v>-1698</v>
      </c>
      <c r="E8" s="6" t="n">
        <v>-9500</v>
      </c>
    </row>
    <row r="9" spans="1:5">
      <c r="A9" s="4" t="s">
        <v>107</v>
      </c>
      <c r="B9" s="6" t="n">
        <v>1510</v>
      </c>
      <c r="C9" s="6" t="n">
        <v>161</v>
      </c>
      <c r="D9" s="6" t="n">
        <v>-319</v>
      </c>
      <c r="E9" s="6" t="n">
        <v>274</v>
      </c>
    </row>
    <row r="10" spans="1:5">
      <c r="A10" s="4" t="s">
        <v>108</v>
      </c>
      <c r="B10" s="6" t="n">
        <v>10872</v>
      </c>
      <c r="C10" s="6" t="n">
        <v>5984</v>
      </c>
      <c r="D10" s="6" t="n">
        <v>4386</v>
      </c>
      <c r="E10" s="6" t="n">
        <v>313</v>
      </c>
    </row>
    <row r="11" spans="1:5">
      <c r="A11" s="4" t="s">
        <v>109</v>
      </c>
      <c r="B11" s="6" t="n">
        <v>-2414</v>
      </c>
      <c r="C11" s="6" t="n">
        <v>248</v>
      </c>
      <c r="D11" s="6" t="n">
        <v>-3638</v>
      </c>
      <c r="E11" s="6" t="n">
        <v>-1301</v>
      </c>
    </row>
    <row r="12" spans="1:5">
      <c r="A12" s="4" t="s">
        <v>110</v>
      </c>
      <c r="B12" s="6" t="n">
        <v>39518</v>
      </c>
      <c r="C12" s="6" t="n">
        <v>17684</v>
      </c>
      <c r="D12" s="6" t="n">
        <v>98099</v>
      </c>
      <c r="E12" s="6" t="n">
        <v>48747</v>
      </c>
    </row>
    <row r="13" spans="1:5">
      <c r="A13" s="4" t="s">
        <v>111</v>
      </c>
      <c r="B13" s="6" t="n">
        <v>-447</v>
      </c>
      <c r="C13" s="6" t="n">
        <v>297</v>
      </c>
      <c r="D13" s="6" t="n">
        <v>-1121</v>
      </c>
      <c r="E13" s="6" t="n">
        <v>429</v>
      </c>
    </row>
    <row r="14" spans="1:5">
      <c r="A14" s="4" t="s">
        <v>112</v>
      </c>
      <c r="B14" s="7" t="n">
        <v>39071</v>
      </c>
      <c r="C14" s="7" t="n">
        <v>17981</v>
      </c>
      <c r="D14" s="7" t="n">
        <v>96978</v>
      </c>
      <c r="E14" s="7" t="n">
        <v>491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s>
  <sheetData>
    <row r="1" spans="1:4">
      <c r="A1" s="1" t="s">
        <v>113</v>
      </c>
      <c r="C1" s="2" t="s">
        <v>1</v>
      </c>
    </row>
    <row r="2" spans="1:4">
      <c r="C2" s="2" t="s">
        <v>2</v>
      </c>
      <c r="D2" s="2" t="s">
        <v>85</v>
      </c>
    </row>
    <row r="3" spans="1:4">
      <c r="A3" s="3" t="s">
        <v>114</v>
      </c>
    </row>
    <row r="4" spans="1:4">
      <c r="A4" s="4" t="s">
        <v>98</v>
      </c>
      <c r="C4" s="7" t="n">
        <v>97351</v>
      </c>
      <c r="D4" s="7" t="n">
        <v>49735</v>
      </c>
    </row>
    <row r="5" spans="1:4">
      <c r="A5" s="3" t="s">
        <v>115</v>
      </c>
    </row>
    <row r="6" spans="1:4">
      <c r="A6" s="4" t="s">
        <v>116</v>
      </c>
      <c r="C6" s="6" t="n">
        <v>50496</v>
      </c>
      <c r="D6" s="6" t="n">
        <v>50471</v>
      </c>
    </row>
    <row r="7" spans="1:4">
      <c r="A7" s="4" t="s">
        <v>117</v>
      </c>
      <c r="C7" s="6" t="n">
        <v>680</v>
      </c>
      <c r="D7" s="6" t="n">
        <v>1573</v>
      </c>
    </row>
    <row r="8" spans="1:4">
      <c r="A8" s="4" t="s">
        <v>118</v>
      </c>
      <c r="C8" s="6" t="n">
        <v>-6024</v>
      </c>
      <c r="D8" s="6" t="n">
        <v>-8617</v>
      </c>
    </row>
    <row r="9" spans="1:4">
      <c r="A9" s="4" t="s">
        <v>119</v>
      </c>
      <c r="C9" s="6" t="n">
        <v>16927</v>
      </c>
      <c r="D9" s="6" t="n">
        <v>-2072</v>
      </c>
    </row>
    <row r="10" spans="1:4">
      <c r="A10" s="4" t="s">
        <v>120</v>
      </c>
      <c r="C10" s="6" t="n">
        <v>-16887</v>
      </c>
      <c r="D10" s="6" t="n">
        <v>1368</v>
      </c>
    </row>
    <row r="11" spans="1:4">
      <c r="A11" s="4" t="s">
        <v>121</v>
      </c>
      <c r="C11" s="6" t="n">
        <v>7487</v>
      </c>
      <c r="D11" s="6" t="n">
        <v>8548</v>
      </c>
    </row>
    <row r="12" spans="1:4">
      <c r="A12" s="4" t="s">
        <v>122</v>
      </c>
      <c r="B12" s="4" t="s">
        <v>123</v>
      </c>
      <c r="C12" s="6" t="n">
        <v>0</v>
      </c>
      <c r="D12" s="6" t="n">
        <v>387</v>
      </c>
    </row>
    <row r="13" spans="1:4">
      <c r="A13" s="4" t="s">
        <v>124</v>
      </c>
      <c r="C13" s="6" t="n">
        <v>0</v>
      </c>
      <c r="D13" s="6" t="n">
        <v>3448</v>
      </c>
    </row>
    <row r="14" spans="1:4">
      <c r="A14" s="4" t="s">
        <v>125</v>
      </c>
      <c r="C14" s="6" t="n">
        <v>1256</v>
      </c>
      <c r="D14" s="6" t="n">
        <v>881</v>
      </c>
    </row>
    <row r="15" spans="1:4">
      <c r="A15" s="4" t="s">
        <v>126</v>
      </c>
      <c r="C15" s="6" t="n">
        <v>1976</v>
      </c>
      <c r="D15" s="6" t="n">
        <v>7848</v>
      </c>
    </row>
    <row r="16" spans="1:4">
      <c r="A16" s="4" t="s">
        <v>78</v>
      </c>
      <c r="C16" s="6" t="n">
        <v>2209</v>
      </c>
      <c r="D16" s="6" t="n">
        <v>1192</v>
      </c>
    </row>
    <row r="17" spans="1:4">
      <c r="A17" s="3" t="s">
        <v>127</v>
      </c>
    </row>
    <row r="18" spans="1:4">
      <c r="A18" s="4" t="s">
        <v>128</v>
      </c>
      <c r="C18" s="6" t="n">
        <v>157291</v>
      </c>
      <c r="D18" s="6" t="n">
        <v>173660</v>
      </c>
    </row>
    <row r="19" spans="1:4">
      <c r="A19" s="4" t="s">
        <v>129</v>
      </c>
      <c r="C19" s="6" t="n">
        <v>-185806</v>
      </c>
      <c r="D19" s="6" t="n">
        <v>18582</v>
      </c>
    </row>
    <row r="20" spans="1:4">
      <c r="A20" s="4" t="s">
        <v>37</v>
      </c>
      <c r="C20" s="6" t="n">
        <v>1993</v>
      </c>
      <c r="D20" s="6" t="n">
        <v>-1100</v>
      </c>
    </row>
    <row r="21" spans="1:4">
      <c r="A21" s="4" t="s">
        <v>43</v>
      </c>
      <c r="C21" s="6" t="n">
        <v>-4163</v>
      </c>
      <c r="D21" s="6" t="n">
        <v>-1368</v>
      </c>
    </row>
    <row r="22" spans="1:4">
      <c r="A22" s="4" t="s">
        <v>130</v>
      </c>
      <c r="C22" s="6" t="n">
        <v>41392</v>
      </c>
      <c r="D22" s="6" t="n">
        <v>-85738</v>
      </c>
    </row>
    <row r="23" spans="1:4">
      <c r="A23" s="4" t="s">
        <v>131</v>
      </c>
      <c r="C23" s="6" t="n">
        <v>-10691</v>
      </c>
      <c r="D23" s="6" t="n">
        <v>-25880</v>
      </c>
    </row>
    <row r="24" spans="1:4">
      <c r="A24" s="4" t="s">
        <v>132</v>
      </c>
      <c r="C24" s="6" t="n">
        <v>18397</v>
      </c>
      <c r="D24" s="6" t="n">
        <v>-5414</v>
      </c>
    </row>
    <row r="25" spans="1:4">
      <c r="A25" s="4" t="s">
        <v>133</v>
      </c>
      <c r="C25" s="6" t="n">
        <v>-73463</v>
      </c>
      <c r="D25" s="6" t="n">
        <v>-72301</v>
      </c>
    </row>
    <row r="26" spans="1:4">
      <c r="A26" s="4" t="s">
        <v>61</v>
      </c>
      <c r="C26" s="6" t="n">
        <v>2883</v>
      </c>
      <c r="D26" s="6" t="n">
        <v>-13853</v>
      </c>
    </row>
    <row r="27" spans="1:4">
      <c r="A27" s="4" t="s">
        <v>134</v>
      </c>
      <c r="C27" s="6" t="n">
        <v>0</v>
      </c>
      <c r="D27" s="6" t="n">
        <v>1214</v>
      </c>
    </row>
    <row r="28" spans="1:4">
      <c r="A28" s="4" t="s">
        <v>135</v>
      </c>
      <c r="C28" s="6" t="n">
        <v>103304</v>
      </c>
      <c r="D28" s="6" t="n">
        <v>102564</v>
      </c>
    </row>
    <row r="29" spans="1:4">
      <c r="A29" s="3" t="s">
        <v>136</v>
      </c>
    </row>
    <row r="30" spans="1:4">
      <c r="A30" s="4" t="s">
        <v>137</v>
      </c>
      <c r="C30" s="6" t="n">
        <v>-47231</v>
      </c>
      <c r="D30" s="6" t="n">
        <v>-43163</v>
      </c>
    </row>
    <row r="31" spans="1:4">
      <c r="A31" s="4" t="s">
        <v>138</v>
      </c>
      <c r="C31" s="6" t="n">
        <v>17431</v>
      </c>
      <c r="D31" s="6" t="n">
        <v>8785</v>
      </c>
    </row>
    <row r="32" spans="1:4">
      <c r="A32" s="4" t="s">
        <v>139</v>
      </c>
      <c r="C32" s="6" t="n">
        <v>16887</v>
      </c>
      <c r="D32" s="6" t="n">
        <v>-1368</v>
      </c>
    </row>
    <row r="33" spans="1:4">
      <c r="A33" s="4" t="s">
        <v>140</v>
      </c>
      <c r="C33" s="6" t="n">
        <v>-47</v>
      </c>
      <c r="D33" s="6" t="n">
        <v>-251</v>
      </c>
    </row>
    <row r="34" spans="1:4">
      <c r="A34" s="4" t="s">
        <v>141</v>
      </c>
      <c r="C34" s="6" t="n">
        <v>-12960</v>
      </c>
      <c r="D34" s="6" t="n">
        <v>-35997</v>
      </c>
    </row>
    <row r="35" spans="1:4">
      <c r="A35" s="3" t="s">
        <v>142</v>
      </c>
    </row>
    <row r="36" spans="1:4">
      <c r="A36" s="4" t="s">
        <v>143</v>
      </c>
      <c r="C36" s="6" t="n">
        <v>0</v>
      </c>
      <c r="D36" s="6" t="n">
        <v>500000</v>
      </c>
    </row>
    <row r="37" spans="1:4">
      <c r="A37" s="4" t="s">
        <v>144</v>
      </c>
      <c r="C37" s="6" t="n">
        <v>-1571</v>
      </c>
      <c r="D37" s="6" t="n">
        <v>-526490</v>
      </c>
    </row>
    <row r="38" spans="1:4">
      <c r="A38" s="4" t="s">
        <v>145</v>
      </c>
      <c r="C38" s="6" t="n">
        <v>180000</v>
      </c>
      <c r="D38" s="6" t="n">
        <v>265000</v>
      </c>
    </row>
    <row r="39" spans="1:4">
      <c r="A39" s="4" t="s">
        <v>146</v>
      </c>
      <c r="C39" s="6" t="n">
        <v>-174000</v>
      </c>
      <c r="D39" s="6" t="n">
        <v>-255000</v>
      </c>
    </row>
    <row r="40" spans="1:4">
      <c r="A40" s="4" t="s">
        <v>147</v>
      </c>
      <c r="C40" s="6" t="n">
        <v>14216</v>
      </c>
      <c r="D40" s="6" t="n">
        <v>11884</v>
      </c>
    </row>
    <row r="41" spans="1:4">
      <c r="A41" s="4" t="s">
        <v>148</v>
      </c>
      <c r="C41" s="6" t="n">
        <v>-10389</v>
      </c>
      <c r="D41" s="6" t="n">
        <v>-8407</v>
      </c>
    </row>
    <row r="42" spans="1:4">
      <c r="A42" s="4" t="s">
        <v>149</v>
      </c>
      <c r="C42" s="6" t="n">
        <v>593</v>
      </c>
      <c r="D42" s="6" t="n">
        <v>310</v>
      </c>
    </row>
    <row r="43" spans="1:4">
      <c r="A43" s="4" t="s">
        <v>150</v>
      </c>
      <c r="C43" s="6" t="n">
        <v>0</v>
      </c>
      <c r="D43" s="6" t="n">
        <v>-3937</v>
      </c>
    </row>
    <row r="44" spans="1:4">
      <c r="A44" s="4" t="s">
        <v>151</v>
      </c>
      <c r="C44" s="6" t="n">
        <v>3315</v>
      </c>
      <c r="D44" s="6" t="n">
        <v>1110</v>
      </c>
    </row>
    <row r="45" spans="1:4">
      <c r="A45" s="4" t="s">
        <v>152</v>
      </c>
      <c r="C45" s="6" t="n">
        <v>-1393</v>
      </c>
      <c r="D45" s="6" t="n">
        <v>-2221</v>
      </c>
    </row>
    <row r="46" spans="1:4">
      <c r="A46" s="4" t="s">
        <v>153</v>
      </c>
      <c r="C46" s="6" t="n">
        <v>179</v>
      </c>
      <c r="D46" s="6" t="n">
        <v>347</v>
      </c>
    </row>
    <row r="47" spans="1:4">
      <c r="A47" s="4" t="s">
        <v>154</v>
      </c>
      <c r="C47" s="6" t="n">
        <v>-60000</v>
      </c>
      <c r="D47" s="6" t="n">
        <v>-50000</v>
      </c>
    </row>
    <row r="48" spans="1:4">
      <c r="A48" s="4" t="s">
        <v>155</v>
      </c>
      <c r="C48" s="6" t="n">
        <v>-49050</v>
      </c>
      <c r="D48" s="6" t="n">
        <v>-67404</v>
      </c>
    </row>
    <row r="49" spans="1:4">
      <c r="A49" s="4" t="s">
        <v>156</v>
      </c>
      <c r="C49" s="6" t="n">
        <v>-325</v>
      </c>
      <c r="D49" s="6" t="n">
        <v>-12784</v>
      </c>
    </row>
    <row r="50" spans="1:4">
      <c r="A50" s="4" t="s">
        <v>157</v>
      </c>
      <c r="C50" s="6" t="n">
        <v>40969</v>
      </c>
      <c r="D50" s="6" t="n">
        <v>-13621</v>
      </c>
    </row>
    <row r="51" spans="1:4">
      <c r="A51" s="4" t="s">
        <v>158</v>
      </c>
      <c r="C51" s="6" t="n">
        <v>318571</v>
      </c>
      <c r="D51" s="6" t="n">
        <v>298255</v>
      </c>
    </row>
    <row r="52" spans="1:4">
      <c r="A52" s="4" t="s">
        <v>159</v>
      </c>
      <c r="C52" s="6" t="n">
        <v>359540</v>
      </c>
      <c r="D52" s="6" t="n">
        <v>284634</v>
      </c>
    </row>
    <row r="53" spans="1:4">
      <c r="A53" s="3" t="s">
        <v>160</v>
      </c>
    </row>
    <row r="54" spans="1:4">
      <c r="A54" s="4" t="s">
        <v>161</v>
      </c>
      <c r="C54" s="6" t="n">
        <v>22911</v>
      </c>
      <c r="D54" s="6" t="n">
        <v>10035</v>
      </c>
    </row>
    <row r="55" spans="1:4">
      <c r="A55" s="3" t="s">
        <v>162</v>
      </c>
    </row>
    <row r="56" spans="1:4">
      <c r="A56" s="4" t="s">
        <v>163</v>
      </c>
      <c r="C56" s="6" t="n">
        <v>33536</v>
      </c>
      <c r="D56" s="6" t="n">
        <v>42526</v>
      </c>
    </row>
    <row r="57" spans="1:4">
      <c r="A57" s="4" t="s">
        <v>164</v>
      </c>
      <c r="C57" s="7" t="n">
        <v>21703</v>
      </c>
      <c r="D57" s="7" t="n">
        <v>33619</v>
      </c>
    </row>
    <row r="58" spans="1:4">
      <c r="A58" t="n"/>
    </row>
    <row r="59" spans="1:4">
      <c r="A59" s="4" t="s">
        <v>123</v>
      </c>
      <c r="B59" s="4" t="s">
        <v>165</v>
      </c>
    </row>
  </sheetData>
  <mergeCells count="4">
    <mergeCell ref="A1:B2"/>
    <mergeCell ref="C1:D1"/>
    <mergeCell ref="A58:C58"/>
    <mergeCell ref="B59:C5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Inco</vt:lpstr>
      <vt:lpstr>Consolidated Statements of Comp</vt:lpstr>
      <vt:lpstr>Consolidated Statements of Cash</vt:lpstr>
      <vt:lpstr>Significant Accounting Policies</vt:lpstr>
      <vt:lpstr>Fair Value of Financial Instrum</vt:lpstr>
      <vt:lpstr>Derivative Instruments and Hedg</vt:lpstr>
      <vt:lpstr>Debt</vt:lpstr>
      <vt:lpstr>Employee Benefit Plans</vt:lpstr>
      <vt:lpstr>Restructuring</vt:lpstr>
      <vt:lpstr>Commitments and Contingencies</vt:lpstr>
      <vt:lpstr>Dividend</vt:lpstr>
      <vt:lpstr>Accumulated Other Comprehensive</vt:lpstr>
      <vt:lpstr>Other Income (Expense), Net</vt:lpstr>
      <vt:lpstr>Income Taxes</vt:lpstr>
      <vt:lpstr>Related Parties</vt:lpstr>
      <vt:lpstr>Business Segment Information</vt:lpstr>
      <vt:lpstr>Significant Accounting Polici20</vt:lpstr>
      <vt:lpstr>Fair Value of Financial Instr21</vt:lpstr>
      <vt:lpstr>Derivative Instruments and He22</vt:lpstr>
      <vt:lpstr>Debt (Tables)</vt:lpstr>
      <vt:lpstr>Employee Benefit Plans (Tables)</vt:lpstr>
      <vt:lpstr>Restructuring (Tables)</vt:lpstr>
      <vt:lpstr>Accumulated Other Comprehensi26</vt:lpstr>
      <vt:lpstr>Other Income (Expense), Net (Ta</vt:lpstr>
      <vt:lpstr>Business Segment Information (T</vt:lpstr>
      <vt:lpstr>Fair Value of Financial Instr29</vt:lpstr>
      <vt:lpstr>Fair Value of Financial Instr30</vt:lpstr>
      <vt:lpstr>Derivative Instruments and He31</vt:lpstr>
      <vt:lpstr>Derivative Instruments and He32</vt:lpstr>
      <vt:lpstr>Derivative Instruments and He33</vt:lpstr>
      <vt:lpstr>Debt-Table (Details)</vt:lpstr>
      <vt:lpstr>Debt-Textuals (Details)</vt:lpstr>
      <vt:lpstr>Employee Benefit Plans (Details</vt:lpstr>
      <vt:lpstr>Restructuring-Liabilities Textu</vt:lpstr>
      <vt:lpstr>Restructuring-Charges Table (De</vt:lpstr>
      <vt:lpstr>Restructuring-Liabilities Table</vt:lpstr>
      <vt:lpstr>Dividend (Details)</vt:lpstr>
      <vt:lpstr>Accumulated Other Comprehensi41</vt:lpstr>
      <vt:lpstr>Other Income (Expense), Net (De</vt:lpstr>
      <vt:lpstr>Income Taxes (Details)</vt:lpstr>
      <vt:lpstr>Related Parties (Details)</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14:48:25Z</dcterms:created>
  <dcterms:modified xmlns:dcterms="http://purl.org/dc/terms/" xmlns:xsi="http://www.w3.org/2001/XMLSchema-instance" xsi:type="dcterms:W3CDTF">2016-07-11T14:48:25Z</dcterms:modified>
  <dc:title xmlns:dc="http://purl.org/dc/elements/1.1/">Untitled</dc:title>
  <dc:description xmlns:dc="http://purl.org/dc/elements/1.1/"/>
  <dc:subject xmlns:dc="http://purl.org/dc/elements/1.1/"/>
  <cp:keywords/>
  <cp:category/>
</cp:coreProperties>
</file>